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_ Equ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Prepaid Expenses"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Capital Stock, Options and Warr" sheetId="12" state="visible" r:id="rId12"/>
    <sheet xmlns:r="http://schemas.openxmlformats.org/officeDocument/2006/relationships" name="Commitments and Contingencies" sheetId="13" state="visible" r:id="rId13"/>
    <sheet xmlns:r="http://schemas.openxmlformats.org/officeDocument/2006/relationships" name="Concentrations" sheetId="14" state="visible" r:id="rId14"/>
    <sheet xmlns:r="http://schemas.openxmlformats.org/officeDocument/2006/relationships" name="Convertible Shareholder Notes P"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Income Taxes (Tables)" sheetId="20" state="visible" r:id="rId20"/>
    <sheet xmlns:r="http://schemas.openxmlformats.org/officeDocument/2006/relationships" name="Capital Stock, Options and Wa_2" sheetId="21" state="visible" r:id="rId21"/>
    <sheet xmlns:r="http://schemas.openxmlformats.org/officeDocument/2006/relationships" name="Commitments and Contingencies ("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Related Party Transactions (Det" sheetId="26" state="visible" r:id="rId26"/>
    <sheet xmlns:r="http://schemas.openxmlformats.org/officeDocument/2006/relationships" name="Prepaid Expenses (Details Narra" sheetId="27" state="visible" r:id="rId27"/>
    <sheet xmlns:r="http://schemas.openxmlformats.org/officeDocument/2006/relationships" name="Property and Equipment - Schedu" sheetId="28" state="visible" r:id="rId28"/>
    <sheet xmlns:r="http://schemas.openxmlformats.org/officeDocument/2006/relationships" name="Income Taxes (Details Narrative" sheetId="29" state="visible" r:id="rId29"/>
    <sheet xmlns:r="http://schemas.openxmlformats.org/officeDocument/2006/relationships" name="Income Taxes - Schedule of Inco" sheetId="30" state="visible" r:id="rId30"/>
    <sheet xmlns:r="http://schemas.openxmlformats.org/officeDocument/2006/relationships" name="Income Taxes - Schedule of Defe" sheetId="31" state="visible" r:id="rId31"/>
    <sheet xmlns:r="http://schemas.openxmlformats.org/officeDocument/2006/relationships" name="Capital Stock, Options and Wa_3" sheetId="32" state="visible" r:id="rId32"/>
    <sheet xmlns:r="http://schemas.openxmlformats.org/officeDocument/2006/relationships" name="Capital Stock, Options and Wa_4" sheetId="33" state="visible" r:id="rId33"/>
    <sheet xmlns:r="http://schemas.openxmlformats.org/officeDocument/2006/relationships" name="Commitments and Contingencies_2" sheetId="34" state="visible" r:id="rId34"/>
    <sheet xmlns:r="http://schemas.openxmlformats.org/officeDocument/2006/relationships" name="Commitments and Contingencies -" sheetId="35" state="visible" r:id="rId35"/>
    <sheet xmlns:r="http://schemas.openxmlformats.org/officeDocument/2006/relationships" name="Concentrations (Details Narrati" sheetId="36" state="visible" r:id="rId36"/>
    <sheet xmlns:r="http://schemas.openxmlformats.org/officeDocument/2006/relationships" name="Convertible Shareholder Notes_2" sheetId="37" state="visible" r:id="rId37"/>
  </sheets>
  <definedNames/>
  <calcPr calcId="124519" fullCalcOnLoad="1"/>
</workbook>
</file>

<file path=xl/sharedStrings.xml><?xml version="1.0" encoding="utf-8"?>
<sst xmlns="http://schemas.openxmlformats.org/spreadsheetml/2006/main" uniqueCount="403">
  <si>
    <t>Document and Entity Information - USD ($)</t>
  </si>
  <si>
    <t>12 Months Ended</t>
  </si>
  <si>
    <t>Dec. 31, 2018</t>
  </si>
  <si>
    <t>Mar. 07, 2019</t>
  </si>
  <si>
    <t>Jun. 30, 2018</t>
  </si>
  <si>
    <t>Document And Entity Information</t>
  </si>
  <si>
    <t>Entity Registrant Name</t>
  </si>
  <si>
    <t>Data Call Technologies</t>
  </si>
  <si>
    <t>Entity Central Index Key</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Balance Sheets - USD ($)</t>
  </si>
  <si>
    <t>Dec. 31, 2017</t>
  </si>
  <si>
    <t>Current assets:</t>
  </si>
  <si>
    <t>Cash</t>
  </si>
  <si>
    <t>Accounts receivable</t>
  </si>
  <si>
    <t>Prepaid expenses</t>
  </si>
  <si>
    <t>Total current assets</t>
  </si>
  <si>
    <t>Property and equipment</t>
  </si>
  <si>
    <t>Less accumulated depreciation and amortization</t>
  </si>
  <si>
    <t>Net property and equipment</t>
  </si>
  <si>
    <t>Other assets</t>
  </si>
  <si>
    <t>Total assets</t>
  </si>
  <si>
    <t>Current liabilities:</t>
  </si>
  <si>
    <t>Accounts payable</t>
  </si>
  <si>
    <t>Accounts payable - related party</t>
  </si>
  <si>
    <t>Accrued salaries - related party</t>
  </si>
  <si>
    <t>Accrued interest</t>
  </si>
  <si>
    <t>Convertible short-term note payable to related party - default</t>
  </si>
  <si>
    <t>Deferred revenue - current</t>
  </si>
  <si>
    <t>Short-term note payable to related party - default</t>
  </si>
  <si>
    <t>Total current liabilities</t>
  </si>
  <si>
    <t>Total liabilities</t>
  </si>
  <si>
    <t>Stockholders' equity:</t>
  </si>
  <si>
    <t>Common stock, $0.001 par value. Authorized 200,000,000 shares: 155,997,103 and 145,484,165 shares issued and outstanding at December 31, 2018 and 2017, respectively.</t>
  </si>
  <si>
    <t>Additional paid-in capital</t>
  </si>
  <si>
    <t>Accumulated deficit</t>
  </si>
  <si>
    <t>Total stockholders' equity</t>
  </si>
  <si>
    <t>Total liabilities and stockholders' equity</t>
  </si>
  <si>
    <t>Series A Preferred Stock [Member]</t>
  </si>
  <si>
    <t>Preferred stock, value</t>
  </si>
  <si>
    <t>Series B Preferred Stock [Member]</t>
  </si>
  <si>
    <t>Balance Sheets (Parenthetical) - $ / shares</t>
  </si>
  <si>
    <t>Sep. 30, 2014</t>
  </si>
  <si>
    <t>Sep. 30, 2011</t>
  </si>
  <si>
    <t>Dec. 31, 2009</t>
  </si>
  <si>
    <t>Preferred stock convertible percentage</t>
  </si>
  <si>
    <t>12.00%</t>
  </si>
  <si>
    <t>10.00%</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 USD ($)</t>
  </si>
  <si>
    <t>Revenues:</t>
  </si>
  <si>
    <t>Sales</t>
  </si>
  <si>
    <t>Cost of sales</t>
  </si>
  <si>
    <t>Gross margin</t>
  </si>
  <si>
    <t>Selling, general and administrative expenses</t>
  </si>
  <si>
    <t>Depreciation and amortization expense</t>
  </si>
  <si>
    <t>Total operating expenses</t>
  </si>
  <si>
    <t>Other (income) expenses:</t>
  </si>
  <si>
    <t>Interest income</t>
  </si>
  <si>
    <t>Interest expense</t>
  </si>
  <si>
    <t>Total expenses</t>
  </si>
  <si>
    <t>Net (loss) before income taxes</t>
  </si>
  <si>
    <t>Provision for income taxes</t>
  </si>
  <si>
    <t xml:space="preserve"> </t>
  </si>
  <si>
    <t>Net (loss)</t>
  </si>
  <si>
    <t>Net (loss) per common share - basic and diluted:</t>
  </si>
  <si>
    <t>Net (loss) applicable to common shareholders</t>
  </si>
  <si>
    <t>Weighted average common shares:</t>
  </si>
  <si>
    <t>Basic and diluted</t>
  </si>
  <si>
    <t>Statement of Stockholders’ Equity - USD ($)</t>
  </si>
  <si>
    <t>Common Stock [Member]</t>
  </si>
  <si>
    <t>Additional Paid-in Capital [Member]</t>
  </si>
  <si>
    <t>Accumulated Deficit [Member]</t>
  </si>
  <si>
    <t>Total</t>
  </si>
  <si>
    <t>Balance at Dec. 31, 2016</t>
  </si>
  <si>
    <t>Balance, shares at Dec. 31, 2016</t>
  </si>
  <si>
    <t>Shares issued for services</t>
  </si>
  <si>
    <t>Shares issued for services, shares</t>
  </si>
  <si>
    <t>Fair value of options granted</t>
  </si>
  <si>
    <t>Net loss</t>
  </si>
  <si>
    <t>Balance at Dec. 31, 2017</t>
  </si>
  <si>
    <t>Balance, shares at Dec. 31, 2017</t>
  </si>
  <si>
    <t>Options exercised</t>
  </si>
  <si>
    <t>Options exercised, shares</t>
  </si>
  <si>
    <t>Balance at Dec. 31, 2018</t>
  </si>
  <si>
    <t>Balance, shares at Dec. 31, 2018</t>
  </si>
  <si>
    <t>Statements of Cash Flows - USD ($)</t>
  </si>
  <si>
    <t>Cash flows from operating activities:</t>
  </si>
  <si>
    <t>Adjustments to reconcile net (loss) to net cash provided by (used in) operating activities:</t>
  </si>
  <si>
    <t>Options expense</t>
  </si>
  <si>
    <t>Depreciation and amortization of property and equipment</t>
  </si>
  <si>
    <t>(Increase) decrease in operating assets:</t>
  </si>
  <si>
    <t>Accrued expenses - related party</t>
  </si>
  <si>
    <t>Deferred revenues</t>
  </si>
  <si>
    <t>Net cash provided by (used in) operating activities</t>
  </si>
  <si>
    <t>Cash flows from investing activities</t>
  </si>
  <si>
    <t>Capital expenditure for equipment</t>
  </si>
  <si>
    <t>Net cash (used in) investing activities</t>
  </si>
  <si>
    <t>Cash flows from financing activities:</t>
  </si>
  <si>
    <t>Principal payment on debt - related party</t>
  </si>
  <si>
    <t>Net cash (used in) financing activities</t>
  </si>
  <si>
    <t>Net increase (decrease) in cash</t>
  </si>
  <si>
    <t>Cash at beginning of year</t>
  </si>
  <si>
    <t>Cash at end of year</t>
  </si>
  <si>
    <t>Non-Cash Investing and Financing Activities:</t>
  </si>
  <si>
    <t>Cashless exercise of options</t>
  </si>
  <si>
    <t>Supplemental Cash Flow Information:</t>
  </si>
  <si>
    <t>Cash paid for interest</t>
  </si>
  <si>
    <t>Cash paid for taxes</t>
  </si>
  <si>
    <t>Summary of Significant Accounting Policies</t>
  </si>
  <si>
    <t>Accounting Policies [Abstract]</t>
  </si>
  <si>
    <t>Note 1. Summary of Significant Accounting Policies. Organization, Ownership and Business Data Call Technologies, Inc. (the “Company”)
was incorporated under the laws of the State of Nevada in 2002. The Company’s mission is to integrate cutting-edge information
delivery solutions that are currently deployed by the media, and put them within the control of retail and commercial enterprises.
The Company’s software and services put its clients in control of real-time advertising, news, and other content, including
emergency alerts, within one building or 10,000, local or thousands of miles away. 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result
of operations for the periods presented have been reflected herein. Cash and Cash Equivalents For purposes of the statement of cash flows,
the Company considers all highly liquid investment instruments purchased with original maturities of three months or less to be
cash equivalents. There were no cash equivalents as of December 31, 2018 or 2017. Revenue Recognition 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Company recognizes revenues based on monthly
fees for services provided to customers. Some customers prepay for annual services and the Company defers such amounts and amortizes
them into revenues as the service is provided. 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0 as of December 31, 2018
and 2017 as we believe all of our receivables are fully collectable. Property, Equipment and Depreciation Property and equipment are recorded at cost
less accumulated depreciation. Upon retirement or sale, the cost of the assets disposed of and the related accumulated depreciation
are removed from the accounts, with any resultant gain or loss being recognized as a component of other income or expense. Depreciation
is computed over the estimated useful lives of the assets (3-5 years) using the straight-line method for financial reporting purposes
and accelerated methods for income tax purposes. Maintenance and repairs are charged to operations as incurred. Advertising Costs The cost of advertising is expensed as incurred. Research and Development Research and development costs are expensed
as incurred. Product Development Costs Product development costs consist of cost incurred
to develop the Company’s website and software for internal and external use. All product development costs are expensed as
incurred. Income Taxes 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Use of Estimates The preparation of financial statements in
conformity with U. 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ose estimates. Beneficial Conversion Feature Convertible debt includes conversion terms
that are considered in the money compared to the market price of the stock on the date of the related agreement. The Company calculates
the beneficial conversion feature and records a debt discount with the amount being amortized to interest expense over the term
of the note. 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 Earnings (Loss) Per Share The basic net income per common share is computed
by dividing the net loss by the weighted average number of shares outstanding during a period. Diluted net loss per common share
is computed by dividing the net loss, adjusted on an as if converted basis, by the weighted average number of common shares outstanding
plus potential dilutive securities using the treasury stock method. For the years ended December 31, 2018 and 2017, potential dilutive
securities that had an anti-dilutive effect were not included in the calculation of diluted net loss per common share. These securities
include options and warrants to purchase shares of common stock. Under the treasury stock method, an increase in the fair market
value of the Company’s common stock results in a greater dilutive effect from outstanding options, restricted stock awards
and common stock warrants. In years with a net loss, potentially dilutive securities are not included because their effect is anti-dilutive.
Years Ended December 31,
2018 2017
Net (loss) $ (18,988 ) $ (194,393 )
Net (loss) per common share:
Basic $ (0.00 ) $ (0.00 )
Diluted $ (0.00 ) $ (0.00 )
Weighted average number of common shares outstanding:
Basic 152,384,838 145,164,908
Diluted 152,384,838 145,164,908 Stock-based Compensation We account for stock-based compensation in
accordance with “FASB ASC 718-10.” Stock-based compensation expense recognized during the period is based on the value
of the portion of share-based awards that are ultimately expected to vest during the period. The fair value of each stock option
grant is estimated on the date of grant using the Black-Scholes option pricing model. The fair value of restricted stock is determined
based on the number of shares granted and the closing price of the Company’s common stock on the date of grant. Compensation
expense for all share-based payment awards is recognized using the straight-line amortization method over the vesting period. Fair Value of Financial Instruments The Company estimates the fair value of its
financial instruments using available market information and appropriate valuation methodologies. However, considerable judgment
is required in interpreting market data to develop the estimates of fair value. Accordingly, the Company estimates of fair value
are not necessarily indicative of the amounts that the Company could realize in a current market exchange. The use of different
market assumption and/or estimation methodologies may have a material effect on the estimated fair value amounts. The interest
rates payable by the Company on its notes payable approximate market rates. The Company believes that the fair value of its financial
instruments comprising accounts receivable, notes receivable, accounts payable, and notes payable approximate their carrying amounts. On January 1, 2009, the Company adopted an
accounting standard for applying fair value measurements to certain assets, liabilities and transactions that are periodically
measured at fair value. The adoption did not have a material effect on the Company’s financial position, results of operations
or cash flows. In August 2009, the FASB issued an amendment to the accounting standards related to the measurement of liabilities
that are routinely recognized or disclosed at fair value. This standard clarifies how a company should measure the fair value of
liabilities, and that restrictions preventing the transfer of a liability should not be considered as a factor in the measurement
of liabilities within the scope of this standard. This standard became effective for the Company on October 1, 2009. The adoption
of this standard did not have a material impact on the Company’s financial state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The following table presents the Company’s
assets and liabilities within the fair value hierarchy utilized to measure fair value on a recurring basis as of December 31, 2018
and 2017:
(Level 1) (Level 1) (Level 3)
2018 $ 0 $ 0 $ 0
2017 $ 0 $ 0 $ 0 Recent Accounting Pronouncements In May 2014, the Financial Accounting Standards
Board (FASB) issued Topic 606, which supersedes the revenue recognition requirements in Topic 605. We adopted Topic 606 as of January
1, 2018. See Revenue Recognition above for further details. In February 2018, the FASB issued Accounting
Standards Update No. 2018-02, Income Statement—Reporting Comprehensive Income (Topic 220): Reclassification of Certain Tax
Effects from Accumulated Other Comprehensive Income (ASU 2018-02), which allows companies to reclassify stranded tax effects resulting
from the Tax Act, from accumulated other comprehensive income to retained earnings. The new standard is effective beginning January
1, 2019, with early adoption permitted. Tax effects are not anticipated as a result of this standard. In May 2017, the FASB issued Accounting Standard
Update (“ASU”) No. 2017-9, Compensation - Stock Compensation (Topic 718): Scope of Modification Accounting (“ASU2017-9”),
which provides guidance about which changes to the terms or conditions of a share-based payment award require an entity to apply
modification accounting in Topic 718. Per ASU 2017-9,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ASU 2017-9. ASU 2017-9 is effective for public business entities for annual and
interim periods in fiscal year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ASU should be applied prospectively to an award modified on or after the adoption date. The Company early adopted ASU 2017-9
and adoption did not have a material impact on the Company’s financial statements or related disclosures. In March, 2017, the FASB issued Update 2017-08-Receivables-Nonrefundable
Fees and Other Costs (Subtopic 310-20): Premium Amortization on Purchased Callable Debt Securities.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In March 2017, the FASB issued Update 2017-07
- Compensation -Retirement Benefits (Topic 715): Improving the Presentation of Net Periodic Pension Cost and Net Periodic Postretirement
Benefit Cost. Effective for public business entities for annual periods beginning after December 15, 2017, including interim periods
within those annual periods. For other entities, the amendments in this Update are effective for annual periods beginning after
December 15, 2018, and interim periods within annual periods beginning after December 15, 2019. Early adoption is permitted as
of the beginning of an annual period for which financial statements (interim or annual) have not been issued or made available
for issuance. That is, early adoption should be within the first interim period if an employer issues interim financial statements.
Disclosures of the nature of and reason for the change in accounting principle are required in the first interim and annual periods
of adoption. The Company has considered all new accounting
pronouncements and has concluded that there are no new pronouncements that may have a material impact on results of operations,
financial condition, or cash flows, based on current information.</t>
  </si>
  <si>
    <t>Related Party Transactions</t>
  </si>
  <si>
    <t>Related Party Transactions [Abstract]</t>
  </si>
  <si>
    <t>Note 2. Related Party Transactions. During the first quarter of 2013, the Company
issued unregistered shares as follows: (i) 7,500,000 restricted shares to Tim Vance, the Company’s CEO, in connection with
the execution of a new 5 year employment agreement; and 7,500,000 restricted shares to Gary Woerz, the Company’s newly designated
CFO, in connection with the execution of a new 5 year employment agreement. The restricted shares were valued at $0.06 per share
using the closing price of the stock on the date of grant. Total expense associated with the issuances is calculated at $900,000
to be recognized over the 5 year term of the agreements. The expense recognized in 2018 was $16,110 and the expense in 2017 was
$177,721. The January 2013 employment agreements calls for a 5 year term ending January 30, 2018, annual compensation of $85,000
per year for services as CEO, annual compensation of $52,000 per year for services as CFO, 500,000 options to the CEO and 400,000
options to the CFO in addition to the 7,500,000 restricted shares to each the CEO and CFO. During the first quarter of 2016, the Company
granted a total of 900,000 options for the purchase of up to 900,000 shares of common stock to Tim Vance, the Company’s CEO,
in connection with the execution of a new 5 year employment agreement and to Gary Woerz, the Company’s newly designated CFO,
in connection with the execution of a new 5 year employment agreement. The Company uses the Black-Scholes option valuation model
to value stock options granted. The Black- Scholes model was developed for use in estimating the fair value of traded options that
have no vesting restrictions and are fully transferable. The model requires management to make estimates, which are subjective
and may not be representative of actual results. The Company recorded $Nil (2017: $77) in stock option compensation expense, in
relation to these options for the year ended December 31, 2018. The Black-Scholes model calculations included stock price on date
of measurement of $0.0014, exercise price of $0.001, a term of 3 years, computed volatility of 105% and a discount rate of 1.01%.
The January 2016 employment agreements calls for a 5 year term ending January 30, 2018, annual compensation of $85,000 per year
for services as CEO, annual compensation of $52,000 per year for services as CFO, 500,000 options to the CEO and 400,000 options
to the CFO in addition to the 7,500,000 restricted shares to each the CEO and CFO. During the first quarter of 2017, the Company
granted a total of 900,000 options for the purchase of up to 900,000 shares of common stock to Tim Vance, the Company’s CEO,
in connection with the execution of a new 5 year employment agreement and to Gary Woerz, the Company’s newly designated CFO,
in connection with the execution of a new 5 year employment agreement. The Company uses the Black-Scholes option valuation model
to value stock options granted. The Black- Scholes model was developed for use in estimating the fair value of traded options that
have no vesting restrictions and are fully transferable. The model requires management to make estimates, which are subjective
and may not be representative of actual results. The Company recorded $130 (December 31, 2017: $1,331) in stock option compensation
expense, in relation to these options for the twelve month period ended December 31, 2018. The Black-Scholes model calculations
included stock price on date of measurement of $0.002, exercise price of $0.001, a term of 3 years, computed volatility of 124%
and a discount rate of 1.93%. The January 2017 employment agreements calls for a 5 year term ending January 30, 2018, annual compensation
of $85,000 per year for services as CEO, annual compensation of $52,000 per year for services as CFO, 500,000 options to the CEO
and 400,000 options to the CFO in addition to the 7,500,000 restricted shares to each the CEO and CFO. During the second quarter of 2018, the Company
issued unregistered shares as follows: (i) 3,500,000 restricted shares to Tim Vance, the Company’s CEO, in connection with
the execution of a new 5 year employment agreement; and 2,000,000 restricted shares to Gary Woerz, the Company’s CFO, in
connection with the execution of a new 5 year employment agreement. The restricted shares were valued at $0.0034 per share using
the closing price of the stock on the date of grant. Total expense associated with the issuances is calculated at $18,700 to be
recognized over the 5 year term of the agreements. The expense recognized in the year ended December 31, 2018 was $2,104 (2017:
$Nil). The April 30, 2018 employment agreements calls for a 5 year term ending April 30, 2023, annual compensation of $98,000 per
year for services as CEO, annual compensation of $57,200 per year for services as CFO. During the second quarter of 2018, the CEO
and CFO exercised all warrants previously granted under the 2013 Employment Agreements. The CEO received 2,500,000 shares of common
stock and the CFO received 2,000,000 shares of common stock as a result of the cashless exercise. The options were fully expensed
during the period from January 2013 through January 2018. During 2009, the Company received cash in the
sum of $50,000 from a shareholder for a Convertible Note Payable at a 10% interest rate. On July 30, 2015, the Company entered
into an amendment agreement for the previously convertible note. The amendment removed the prior conversion feature of the note
and amended the due date to December 31, 2016. The remaining balance of the note as of December, 31, 2018 and December 31, 2017
was $11,956 and $18,992, respectively. The interest for the note payable has been calculated annually and has been paid for the
years ended December 31, 2018 and December 31, 2017. As of December 31, 2018, and December 31, 2017,
convertible notes payable to related party had a balance of $10,000. The note is past due and considered in default. The interest
for the note payable has been calculated annually for the year ended December 31, 2018 and 2017. During the years ended December 31, 2018 and
December 31, 2017, the company repaid a total of $7,036 and $7,036, respectively, to related parties on various note payables and
related interest. As of December 31, 2018, and December 31, 2017
the total due to management for past accrued salaries is $506 and $484, respectively. As of December 31, 2018, and December 31,
2017 the total due to management included in accounts payable is $8,216 and $3,704, respectively.</t>
  </si>
  <si>
    <t>Prepaid Expenses</t>
  </si>
  <si>
    <t>Deferred Costs, Capitalized, Prepaid, and Other Assets Disclosure [Abstract]</t>
  </si>
  <si>
    <t>Note 3. Prepaid Expenses. As of December 31, 2018, the Company had prepaid
expenses of $11,300 for 2019 trade show expenses paid in 2018 and $3,678 of prepaid sales commissions paid in 2018. As of December
31, 2017, the Company had $6,100 in prepaid expenses for a 2018 trade show.</t>
  </si>
  <si>
    <t>Property and Equipment</t>
  </si>
  <si>
    <t>Property, Plant and Equipment [Abstract]</t>
  </si>
  <si>
    <t xml:space="preserve">Note 4. Property and Equipment. Major classes of property and equipment together
with their estimated useful lives, consisted of the following:
December 31
Years 2018 2017
Equipment 3-5 $ 113,499 $ 112,612
Office furniture 7 21,681 21,681
Leasehold improvements 3 10,656 10,656
145,836 144,949
Less accumulated depreciation and amortization (140,615 ) (136,651 )
Net property and equipment $ 5,221 $ 8,298 </t>
  </si>
  <si>
    <t>Income Taxes</t>
  </si>
  <si>
    <t>Income Tax Disclosure [Abstract]</t>
  </si>
  <si>
    <t>Note 5. Income Taxes.
December 31
2018 2017
Tax expense/(benefit) computed at statutory rate for continuing operations $ 432,523 $ 5,058
Tax effect (benefit) of operating loss carryforwards (432,523 ) (5,058 )
Tax expense/(benefit) for continuing operations $ - $ - The Company has current net operating loss
carryforwards in excess of $3,089,625 as of December 31, 2018, to offset future taxable income, which expire beginning 2029. Deferred taxes are determined based on the
temporary differences between the financial statement and income tax bases of assets and liabilities as measured by the enacted
tax rates, which will be in effect when these differences reverse. The components of deferred income tax assets are as follows:
December 31
2018 2017
Deferred tax assets: $ $
Net operating loss 648,821 1,081,345
Valuation allowance (648,821 ) (1,081,345 )
Net deferred asset $ - $ - At December 31, 2018 and 2017, the Company
provided a 100% valuation allowance for the deferred tax asset because it could not be determined whether it was more likely than
not that the deferred tax asset/(liability) would be realized.</t>
  </si>
  <si>
    <t>Capital Stock, Options and Warrants</t>
  </si>
  <si>
    <t>Equity [Abstract]</t>
  </si>
  <si>
    <t>Note 6. Capital Stock, Options and Warrants. The Company is authorized to issue up to 10,000,000
shares of Series A Preferred Stock, $0.001 par value per share, of which 800,000 are outstanding as of December 31, 2018 and 2017.
The Preferred Stock may be issued in one or more series, the terms of which may be determined at the time of issuance by the Board
of Directors, without further action by stockholders, and may include voting rights (including the right to vote as a series on
particular matters), preferences as to dividends and liquidation, conversion, redemption rights and sinking fund provisions. Each share of Series A Preferred Stock shall
bear a preferential dividend of twelve percent (12%) per year and is convertible into a number shares of the Company’s common
stock, par value $0.001 per share (“Common Stock”) based upon Fifty (50%) percent of the average closing bid price
of the Common Stock During the ten (10) day period prior to the conversion. The Company has not declared or accrued any dividends
as of December 31, 2018 or 2017. Unaccrued and undeclared dividends were $4,800 as of December 31, 2018 and 2017, respectively. During the quarter ended September 30, 2014
the Company amended its Articles of Incorporation to authorize 1,000,000 shares of Series B Preferred Stock at a par value of $0.001
and issued 10,000 shares. The Series B shares were valued at $76,000 and were expensed during 2014. The Series B Preferred Stock
may be issued in one or more series by the terms of which may be and may include preferences as to dividends and liquidation, conversion,
redemption rights and sinking fund provisions. The Series B Preferred Shares have the right to vote in the aggregate, on all shareholder
matters votes equal to 51% of the total shareholder vote on any and all shareholder matters. The Series B Preferred Stock will
be entitled to this 51% voting right no matter how many shares of common stock or other voting stock of Data Call Technology stock
is issued and outstanding in the future. During the first quarter of 2013, the Company
issued unregistered shares as follows: (i) 7,500,000 restricted shares to Tim Vance, the Company’s CEO, in connection with
the execution of a new 5 year employment agreement; and 7,500,000 restricted shares to Gary Woerz, the Company’s newly designated
CFO, in connection with the execution of a new 5 year employment agreement. The restricted shares were valued at $0.06 per share
using the closing price of the stock on the date of grant. Total expense associated with the issuances is calculated at $900,000
to be recognized over the 5 year term of the agreements. The expense recognized in 2018 was $16,110 and in 2017 the recognized
expense was $177,721. During the first quarter of 2016, the Company
granted a total of 900,000 options for the purchase of up to 900,000 shares of common stock to Tim Vance, the Company’s CEO,
in connection with the execution of a 5 year employment agreement and to Gary Woerz, the Company’s newly designated CFO,
in connection with the execution of a new 5 year employment agreement. The Company uses the Black-Scholes option valuation model
to value stock options granted. During the period ended March 31, 2015 the Company determined that the Employment Agreements between
the Company and its Executive Officers be amended to adjust the exercise price from $0.03 to $0.0015 and that the expiration date
of the options to be extended from January 31, 2018 to December 31, 2019. The change in value from the lower exercise price and
extended expiration date was considered immaterial. The Black- Scholes model was developed for use in estimating the fair value
of traded options that have no vesting restrictions and are fully transferable. The model requires management to make estimates,
which are subjective and may not be representative of actual results. The Black-Scholes model calculations included stock price
on date of measurement of $0.0014, exercise price of $0.001, a term of 3 years, computed volatility of 105% and a discount rate
of 1.01%. Assumptions used to determine the fair value of the stock based compensation is as follows:
Exercise price Total Options Outstanding Weighted Average Remaining Life (Years) Total Weighted Average Exercise Price Options Exercisable
$ 0.001 900,000 0.77 $ 0.001 900,000
The Company recorded $Nil (2017: $77) in stock
option compensation expense, in relation to these options, during the year ended December 31, 2018. Total stock option compensation
expense is calculated at $884, to be recognized over the vesting period of one year. During the first quarter of 2017, the Company
granted a total of 900,000 options for the purchase of up to 900,000 shares of common stock to Tim Vance, the Company’s CEO,
in connection with the execution of a 5 year employment agreement and to Gary Woerz, the Company’s newly designated CFO,
in connection with the execution of a new 5 year employment agreement. The Company uses the Black-Scholes option valuation model
to value stock options granted. During the period ended March 31, 2015 the Company determined that the Employment Agreements between
the Company and its Executive Officers be amended to adjust the exercise price from $0.03 to $0.0015 and that the expiration date
of the options to be extended from January 31, 2018 to December 31, 2019. The change in value from the lower exercise price and
extended expiration date was considered immaterial. The Black- Scholes model was developed for use in estimating the fair value
of traded options that have no vesting restrictions and are fully transferable. The model requires management to make estimates,
which are subjective and may not be representative of actual results. The Black-Scholes model calculations included stock price
on date of measurement of $0.002, exercise price of $0.001, a term of 3 years, computed volatility of 214% and a discount rate
of 1.93%. Assumptions used to determine the fair value of the stock based compensation is as follows:
Exercise price Total Options Outstanding Weighted Average Remaining Life (Years) Total Weighted Average Exercise Price Options Exercisable
$ 0.001 900,000 1.85 $ 0.001 900,000
The Company recorded $130 (2017: $1,331) in
stock option compensation expense, in relation to these options, during the year ended December 31, 2018. Total stock option compensation
expense is calculated at $1,460, to be recognized over the vesting period of one year. During the second quarter of 2018, the Company
issued unregistered shares as follows: (i) 3,500,000 restricted shares to Tim Vance, the Company’s CEO, in connection with
the execution of a new 5 year employment agreement; and 2,000,000 restricted shares to Gary Woerz, the Company’s CFO, in
connection with the execution of a new 5 year employment agreement. The restricted shares were valued at $0.0034 per share using
the closing price of the stock on the date of grant. Total expense associated with the issuances is calculated at $18,700 to be
recognized over the 5 year term of the agreements. The expense recognized in the year ended December 31, 2018 was $2,104 (2017:
$Nil). The April 30, 2018 employment agreements calls for a 5 year term ending April 30, 2023, annual compensation of $98,000 per
year for services as CEO, annual compensation of $57,200 per year for services as CFO. During the second quarter of 2018, the CEO
and CFO exercised all warrants previously granted under the 2013 Employment Agreements. The CEO received 2,500,000 shares of common
stock and the CFO received 2,000,000 shares of common stock as a result of the cashless exercise. The options were fully expensed
during the period from January 2013 through January 2018. During the year ended December 31, 2018 the Company granted 512,938 shares
of common stock to two consultants for services provided. The stock was valued using the grant date closing price for the Company’s
stock for a total compensation expense of $1,481 of which $575 was expensed during 2018. The Company is authorized to issue up to 200,000,000
shares of Common Stock, of which 155,997,103 shares were issued and outstanding as of December 31, 2018 (2017: 145,484,165).</t>
  </si>
  <si>
    <t>Commitments and Contingencies</t>
  </si>
  <si>
    <t>Commitments and Contingencies Disclosure [Abstract]</t>
  </si>
  <si>
    <t>Note 7. Commitments and Contingencies. The Company conducted its operations from a
facility located in Friendswood Texas during FY 2018 and 2017. During January 2013 the Company moved facilities to Friendswood
Texas under a 12 month operating lease expiring on January 30, 2017. The Friendswood lease was extended in February 2015 for a
term of 24 months expiring on February 1, 2016. The lease is currently month to month. The following is a schedule of future minimum
rental payments required under the above operating lease as of December 31, 2018:
Year Amount
2019 $ -
2020 $ -
2021 $ -
2022 $ -
2023 $ - Rent expense in 2018 and 2017 under the terms
of the Houston Texas lease was $10,800 and $10,800, respectively.</t>
  </si>
  <si>
    <t>Concentrations</t>
  </si>
  <si>
    <t>Risks and Uncertainties [Abstract]</t>
  </si>
  <si>
    <t>Note 8. Concentrations. Concentration of Major Customers As of December 31, 2018, the Company’s
trade accounts receivables from three customers represented approximately 93% of its accounts receivable. As of December 31, 2017,
the Company’s trade accounts receivables from two customers represented approximately 87% of its accounts receivable. For the year ended December 31, 2018 the Company
received approximately 74% of its revenue from two customers. The specific concentrations were Customer A, 52%, and Customer B,
22%. For the year ended December 31, 2017 the Company received approximately 81% of its revenue from two customers. Concentration of Supplier Risk The Company had 6 vendors that accounted for
approximately 82% of purchases during the year ended December 31, 2018 related to operations. Specific concentrations were Vendor
A 17%, Vendor B 16%, Vendor C 16%, Vendor D 13%, Vendor E 10%, and Vendor F 10%. For the year ended December 31, 2017 the Company
had 5 vendors that accounted for approximately 76% of purchases.</t>
  </si>
  <si>
    <t>Convertible Shareholder Notes Payable</t>
  </si>
  <si>
    <t>Debt Disclosure [Abstract]</t>
  </si>
  <si>
    <t>Note 9. Convertible Shareholder Notes Payable. During 2009, the Company received cash in the
sum of $50,000 from a shareholder for a note payable at a 10% interest rate. The interest for the note payable has been calculated
annually and has been paid for 2018 and 2017. During 2013, the note payable agreement was amended to include a conversion feature
to the Company’s common stock at $0.0001 per share. Under ASC 470-50, the amendment adds a substantive conversion option
which causes the amended note to be evaluated as a new debt issuance. As the conversion term is considered in the money a beneficial
conversion feature was present with a debt discount calculated at $50,000. The debt discount was amortized to interest expense
during 2013 due to the note being due at the time of the amendment. During 2013, the creditor sold a portion of his note for $8,900.
At the request of the new creditors the Company issued 89,000,000 shares of common stock at $0.0001 in terms with the amended agreement.
No gain or loss was recorded on the conversion of debt to equity during the period ending December 31, 2013 as it was converted
within the terms of the agreement. On July 30, 2015, the Company entered into an amendment agreement for the previously convertible
note. The amendment removed the prior conversion feature of the note and amended the due date to June 30, 2016. The remaining balance
due under this note was $11,956 as of December 31, 2018 and $18,992 as of December 31, 2017. This note is currently in default. During the quarter ended September 30, 2011,
the Company issued a short-term convertible note to a shareholder in the amount of $10,000. The convertible note is due in one
year and bears interest of 12%. The interest for the convertible note has been calculated annually and has been accrued for 2018
and 2017. As of December 31, 2018, the convertible note contains a conversion feature at a 50% discount of the 10 day average
closing price prior to notice. The note holder agreed that the conversion would not force the Company to issue more shares than
allowed under the current capitalization which eliminates the existence of a derivative. The beneficial conversion feature included
in the discounted share price of the conversion was found to be immaterial for the years ended December 31, 2018 and 2017. As
the note is past its due date of June 2, 2012, the note is considered in default.</t>
  </si>
  <si>
    <t>Subsequent Events</t>
  </si>
  <si>
    <t>Subsequent Events [Abstract]</t>
  </si>
  <si>
    <t>Note 10. Subsequent Events. The Company has evaluated subsequent events
from the date on the balance sheet through the date these financial statements are being filed with the Securities and Exchange
Commission.</t>
  </si>
  <si>
    <t>Summary of Significant Accounting Policies (Policies)</t>
  </si>
  <si>
    <t>Organization, Ownership and Business</t>
  </si>
  <si>
    <t>Organization, Ownership and Business Data Call Technologies, Inc. (the “Company”)
was incorporated under the laws of the State of Nevada in 2002. The Company’s mission is to integrate cutting-edge information
delivery solutions that are currently deployed by the media, and put them within the control of retail and commercial enterprises.
The Company’s software and services put its clients in control of real-time advertising, news, and other content, including
emergency alerts, within one building or 10,000, local or thousands of miles away. 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result
of operations for the periods presented have been reflected herein.</t>
  </si>
  <si>
    <t>Cash and Cash Equivalents</t>
  </si>
  <si>
    <t>Cash and Cash Equivalents For purposes of the statement of cash flows,
the Company considers all highly liquid investment instruments purchased with original maturities of three months or less to be
cash equivalents. There were no cash equivalents as of December 31, 2018 or 2017.</t>
  </si>
  <si>
    <t>Revenue Recognition</t>
  </si>
  <si>
    <t>Revenue Recognition 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Company recognizes revenues based on monthly
fees for services provided to customers. Some customers prepay for annual services and the Company defers such amounts and amortizes
them into revenues as the service is provided.</t>
  </si>
  <si>
    <t>Accounts Receivable</t>
  </si>
  <si>
    <t>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0 as of December 31, 2018
and 2017 as we believe all of our receivables are fully collectable.</t>
  </si>
  <si>
    <t>Property, Equipment and Depreciation</t>
  </si>
  <si>
    <t>Property, Equipment and Depreciation Property and equipment are recorded at cost
less accumulated depreciation. Upon retirement or sale, the cost of the assets disposed of and the related accumulated depreciation
are removed from the accounts, with any resultant gain or loss being recognized as a component of other income or expense. Depreciation
is computed over the estimated useful lives of the assets (3-5 years) using the straight-line method for financial reporting purposes
and accelerated methods for income tax purposes. Maintenance and repairs are charged to operations as incurred.</t>
  </si>
  <si>
    <t>Advertising Costs</t>
  </si>
  <si>
    <t>Advertising Costs The cost of advertising is expensed as incurred.</t>
  </si>
  <si>
    <t>Research and Development</t>
  </si>
  <si>
    <t>Research and Development Research and development costs are expensed
as incurred.</t>
  </si>
  <si>
    <t>Product Development Costs</t>
  </si>
  <si>
    <t>Product Development Costs Product development costs consist of cost
incurred to develop the Company’s website and software for internal and external use. All product development costs are
expensed as incurred.</t>
  </si>
  <si>
    <t>Income Taxes 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t>
  </si>
  <si>
    <t>Use of Estimates</t>
  </si>
  <si>
    <t>Use of Estimates The preparation of financial statements in
conformity with U. 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ose estimates.</t>
  </si>
  <si>
    <t>Beneficial Conversion Feature</t>
  </si>
  <si>
    <t>Beneficial Conversion Feature Convertible debt includes conversion terms
that are considered in the money compared to the market price of the stock on the date of the related agreement. The Company calculates
the beneficial conversion feature and records a debt discount with the amount being amortized to interest expense over the term
of the note.</t>
  </si>
  <si>
    <t>Management's Estimates and Assumptions</t>
  </si>
  <si>
    <t>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t>
  </si>
  <si>
    <t>Earnings (Loss) Per Share</t>
  </si>
  <si>
    <t xml:space="preserve">Earnings (Loss) Per Share The basic net income per common share is computed
by dividing the net loss by the weighted average number of shares outstanding during a period. Diluted net loss per common share
is computed by dividing the net loss, adjusted on an as if converted basis, by the weighted average number of common shares outstanding
plus potential dilutive securities using the treasury stock method. For the years ended December 31, 2018 and 2017, potential dilutive
securities that had an anti-dilutive effect were not included in the calculation of diluted net loss per common share. These securities
include options and warrants to purchase shares of common stock. Under the treasury stock method, an increase in the fair market
value of the Company’s common stock results in a greater dilutive effect from outstanding options, restricted stock awards
and common stock warrants. In years with a net loss, potentially dilutive securities are not included because their effect is anti-dilutive.
Years Ended December 31,
2018 2017
Net (loss) $ (18,988 ) $ (194,393 )
Net (loss) per common share:
Basic $ (0.00 ) $ (0.00 )
Diluted $ (0.00 ) $ (0.00 )
Weighted average number of common shares outstanding:
Basic 152,384,838 145,164,908
Diluted 152,384,838 145,164,908 </t>
  </si>
  <si>
    <t>Stock-based Compensation</t>
  </si>
  <si>
    <t>Stock-based Compensation We account for stock-based compensation in
accordance with “FASB ASC 718-10.” Stock-based compensation expense recognized during the period is based on the value
of the portion of share-based awards that are ultimately expected to vest during the period. The fair value of each stock option
grant is estimated on the date of grant using the Black-Scholes option pricing model. The fair value of restricted stock is determined
based on the number of shares granted and the closing price of the Company’s common stock on the date of grant. Compensation
expense for all share-based payment awards is recognized using the straight-line amortization method over the vesting period.</t>
  </si>
  <si>
    <t>Fair Value of Financial Instruments</t>
  </si>
  <si>
    <t xml:space="preserve">Fair Value of Financial Instruments The Company estimates the fair value of its
financial instruments using available market information and appropriate valuation methodologies. However, considerable judgment
is required in interpreting market data to develop the estimates of fair value. Accordingly, the Company estimates of fair value
are not necessarily indicative of the amounts that the Company could realize in a current market exchange. The use of different
market assumption and/or estimation methodologies may have a material effect on the estimated fair value amounts. The interest
rates payable by the Company on its notes payable approximate market rates. The Company believes that the fair value of its financial
instruments comprising accounts receivable, notes receivable, accounts payable, and notes payable approximate their carrying amounts. On January 1, 2009, the Company adopted an
accounting standard for applying fair value measurements to certain assets, liabilities and transactions that are periodically
measured at fair value. The adoption did not have a material effect on the Company’s financial position, results of operations
or cash flows. In August 2009, the FASB issued an amendment to the accounting standards related to the measurement of liabilities
that are routinely recognized or disclosed at fair value. This standard clarifies how a company should measure the fair value of
liabilities, and that restrictions preventing the transfer of a liability should not be considered as a factor in the measurement
of liabilities within the scope of this standard. This standard became effective for the Company on October 1, 2009. The adoption
of this standard did not have a material impact on the Company’s financial state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The following table presents the Company’s
assets and liabilities within the fair value hierarchy utilized to measure fair value on a recurring basis as of December 31, 2018
and 2017:
(Level 1) (Level 1) (Level 3)
2018 $ 0 $ 0 $ 0
2017 $ 0 $ 0 $ 0 </t>
  </si>
  <si>
    <t>Recent Accounting Pronouncements</t>
  </si>
  <si>
    <t>Recent Accounting Pronouncements In May 2014, the Financial Accounting Standards
Board (FASB) issued Topic 606, which supersedes the revenue recognition requirements in Topic 605. We adopted Topic 606 as of January
1, 2018. See Revenue Recognition above for further details. In February 2018, the FASB issued Accounting
Standards Update No. 2018-02, Income Statement—Reporting Comprehensive Income (Topic 220): Reclassification of Certain Tax
Effects from Accumulated Other Comprehensive Income (ASU 2018-02), which allows companies to reclassify stranded tax effects resulting
from the Tax Act, from accumulated other comprehensive income to retained earnings. The new standard is effective beginning January
1, 2019, with early adoption permitted. Tax effects are not anticipated as a result of this standard. In May 2017, the FASB issued Accounting Standard
Update (“ASU”) No. 2017-9, Compensation - Stock Compensation (Topic 718): Scope of Modification Accounting (“ASU2017-9”),
which provides guidance about which changes to the terms or conditions of a share-based payment award require an entity to apply
modification accounting in Topic 718. Per ASU 2017-9,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ASU 2017-9. ASU 2017-9 is effective for public business entities for annual and
interim periods in fiscal year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ASU should be applied prospectively to an award modified on or after the adoption date. The Company early adopted ASU 2017-9
and adoption did not have a material impact on the Company’s financial statements or related disclosures. In March, 2017, the FASB issued Update 2017-08-Receivables-Nonrefundable
Fees and Other Costs (Subtopic 310-20): Premium Amortization on Purchased Callable Debt Securities.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In March 2017, the FASB issued Update 2017-07
- Compensation -Retirement Benefits (Topic 715): Improving the Presentation of Net Periodic Pension Cost and Net Periodic Postretirement
Benefit Cost. Effective for public business entities for annual periods beginning after December 15, 2017, including interim periods
within those annual periods. For other entities, the amendments in this Update are effective for annual periods beginning after
December 15, 2018, and interim periods within annual periods beginning after December 15, 2019. Early adoption is permitted as
of the beginning of an annual period for which financial statements (interim or annual) have not been issued or made available
for issuance. That is, early adoption should be within the first interim period if an employer issues interim financial statements.
Disclosures of the nature of and reason for the change in accounting principle are required in the first interim and annual periods
of adoption. The Company has considered all new accounting
pronouncements and has concluded that there are no new pronouncements that may have a material impact on results of operations,
financial condition, or cash flows, based on current information.</t>
  </si>
  <si>
    <t>Summary of Significant Accounting Policies (Tables)</t>
  </si>
  <si>
    <t>Schedule of Earnings Per Share, Basic and Diluted</t>
  </si>
  <si>
    <t xml:space="preserve">In years with a net loss, potentially dilutive
securities are not included because their effect is anti-dilutive.
Years Ended December 31,
2018 2017
Net (loss) $ (18,988 ) $ (194,393 )
Net (loss) per common share:
Basic $ (0.00 ) $ (0.00 )
Diluted $ (0.00 ) $ (0.00 )
Weighted average number of common shares outstanding:
Basic 152,384,838 145,164,908
Diluted 152,384,838 145,164,908 </t>
  </si>
  <si>
    <t>Schedule of Fair Value, Assets and Liabilities Measured on Recurring Basis</t>
  </si>
  <si>
    <t xml:space="preserve">The following table presents the Company’s
assets and liabilities within the fair value hierarchy utilized to measure fair value on a recurring basis as of December 31, 2018
and 2017:
(Level 1) (Level 1) (Level 3)
2018 $ 0 $ 0 $ 0
2017 $ 0 $ 0 $ 0 </t>
  </si>
  <si>
    <t>Property and Equipment (Tables)</t>
  </si>
  <si>
    <t>Schedule of Property, Plant and Equipment</t>
  </si>
  <si>
    <t xml:space="preserve">Major classes of property and equipment together
with their estimated useful lives, consisted of the following:
December 31
Years 2018 2017
Equipment 3-5 $ 113,499 $ 112,612
Office furniture 7 21,681 21,681
Leasehold improvements 3 10,656 10,656
145,836 144,949
Less accumulated depreciation and amortization (140,615 ) (136,651 )
Net property and equipment $ 5,221 $ 8,298 </t>
  </si>
  <si>
    <t>Income Taxes (Tables)</t>
  </si>
  <si>
    <t>Schedule of Income Tax Expenses/Benefit</t>
  </si>
  <si>
    <t xml:space="preserve">December 31
2018 2017
Tax expense/(benefit) computed at statutory rate for continuing operations $ 432,523 $ 5,058
Tax effect (benefit) of operating loss carryforwards (432,523 ) (5,058 )
Tax expense/(benefit) for continuing operations $ - $ - </t>
  </si>
  <si>
    <t>Schedule of Deferred Tax Assets and Liabilities</t>
  </si>
  <si>
    <t xml:space="preserve">The components of deferred income tax assets
are as follows:
December 31
2018 2017
Deferred tax assets: $ $
Net operating loss 648,821 1,081,345
Valuation allowance (648,821 ) (1,081,345 )
Net deferred asset $ - $ - </t>
  </si>
  <si>
    <t>Capital Stock, Options and Warrants (Tables)</t>
  </si>
  <si>
    <t>Schedule of Fair Value of Stock Based Compensation</t>
  </si>
  <si>
    <t xml:space="preserve">Assumptions used to determine the fair value
of the stock based compensation is as follows:
Exercise price Total Options Outstanding Weighted Average Remaining Life (Years) Total Weighted Average Exercise Price Options Exercisable
$ 0.001 900,000 0.77 $ 0.001 900,000
Exercise price Total Options Outstanding Weighted Average Remaining Life (Years) Total Weighted Average Exercise Price Options Exercisable
$ 0.001 900,000 1.85 $ 0.001 900,000 </t>
  </si>
  <si>
    <t>Commitments and Contingencies (Tables)</t>
  </si>
  <si>
    <t>Schedule of Future Minimum Operating Lease Payment</t>
  </si>
  <si>
    <t xml:space="preserve">The following is a schedule of future minimum
rental payments required under the above operating lease as of December 31, 2018:
Year Amount
2019 $ -
2020 $ -
2021 $ -
2022 $ -
2023 $ - </t>
  </si>
  <si>
    <t>Summary of Significant Accounting Policies (Details Narrative) - USD ($)</t>
  </si>
  <si>
    <t>Cash equivalents</t>
  </si>
  <si>
    <t>Allowance for doubtful trade receivables</t>
  </si>
  <si>
    <t>Anti-dilutive net loss per common share</t>
  </si>
  <si>
    <t>Minimum [Member]</t>
  </si>
  <si>
    <t>Estimated useful lives of the assets</t>
  </si>
  <si>
    <t>P3Y</t>
  </si>
  <si>
    <t>Maximum [Member]</t>
  </si>
  <si>
    <t>P5Y</t>
  </si>
  <si>
    <t>Summary of Significant Accounting Policies - Schedule of Earnings Per Share, Basic and Diluted (Details) - USD ($)</t>
  </si>
  <si>
    <t>Net (loss) per common share: Basic</t>
  </si>
  <si>
    <t>Net (loss) per common share: Diluted</t>
  </si>
  <si>
    <t>Weighted average number of common shares outstanding: Basic</t>
  </si>
  <si>
    <t>Weighted average number of common shares outstanding: Diluted</t>
  </si>
  <si>
    <t>Summary of Significant Accounting Policies - Schedule of Fair Value, Assets and Liabilities Measured on Recurring Basis (Details) - USD ($)</t>
  </si>
  <si>
    <t>Fair Value, Inputs, Level 1 [Member]</t>
  </si>
  <si>
    <t>Fair value assets and liabilities</t>
  </si>
  <si>
    <t>Fair Value, Inputs, Level 2 [Member]</t>
  </si>
  <si>
    <t>Fair Value, Inputs, Level 3 [Member]</t>
  </si>
  <si>
    <t>Related Party Transactions (Details Narrative) - USD ($)</t>
  </si>
  <si>
    <t>3 Months Ended</t>
  </si>
  <si>
    <t>Mar. 31, 2017</t>
  </si>
  <si>
    <t>Mar. 31, 2016</t>
  </si>
  <si>
    <t>Mar. 31, 2013</t>
  </si>
  <si>
    <t>Mar. 31, 2015</t>
  </si>
  <si>
    <t>Shares issued price per share</t>
  </si>
  <si>
    <t>Expenses recognized</t>
  </si>
  <si>
    <t>Stock option compensation expense</t>
  </si>
  <si>
    <t>Proceeds from issuance of convertible notes payable</t>
  </si>
  <si>
    <t>Convertible notes payable, interest rate</t>
  </si>
  <si>
    <t>Convertible notes payable</t>
  </si>
  <si>
    <t>Convertible notes payable related party</t>
  </si>
  <si>
    <t>Repayments of related party debt</t>
  </si>
  <si>
    <t>Accrued salaries due</t>
  </si>
  <si>
    <t>Exercise price</t>
  </si>
  <si>
    <t>Related Party [Member]</t>
  </si>
  <si>
    <t>Employment Agreement [Member]</t>
  </si>
  <si>
    <t>Agreement term</t>
  </si>
  <si>
    <t>5 years</t>
  </si>
  <si>
    <t>Stock issuance expenses</t>
  </si>
  <si>
    <t>Stock price</t>
  </si>
  <si>
    <t>Expected term</t>
  </si>
  <si>
    <t>3 years</t>
  </si>
  <si>
    <t>Volatility</t>
  </si>
  <si>
    <t>105.00%</t>
  </si>
  <si>
    <t>Discount rate</t>
  </si>
  <si>
    <t>1.01%</t>
  </si>
  <si>
    <t>Employment Agreement [Member] | Option [Member]</t>
  </si>
  <si>
    <t>Employment Agreement [Member] | Timothy E. Vance [Member]</t>
  </si>
  <si>
    <t>Number of options granted</t>
  </si>
  <si>
    <t>Employment Agreement [Member] | Timothy E. Vance [Member] | Maximum [Member]</t>
  </si>
  <si>
    <t>Number of option shares purchased</t>
  </si>
  <si>
    <t>Employment Agreement [Member] | Gary D. Woerz [Member]</t>
  </si>
  <si>
    <t>January 2013 Employment Agreement [Member]</t>
  </si>
  <si>
    <t>Agreement term description</t>
  </si>
  <si>
    <t>The January 2013 employment agreements calls for a 5 year term ending January 30, 2018</t>
  </si>
  <si>
    <t>January 2013 Employment Agreement [Member] | Timothy E. Vance [Member]</t>
  </si>
  <si>
    <t>Annual compensation</t>
  </si>
  <si>
    <t>January 2013 Employment Agreement [Member] | Gary D. Woerz [Member]</t>
  </si>
  <si>
    <t>January 2016 Employment Agreement [Member]</t>
  </si>
  <si>
    <t>The January 2016 employment agreements calls for a 5 year term ending January 30, 2018</t>
  </si>
  <si>
    <t>January 2016 Employment Agreement [Member] | Timothy E. Vance [Member]</t>
  </si>
  <si>
    <t>January 2016 Employment Agreement [Member] | Gary D. Woerz [Member]</t>
  </si>
  <si>
    <t>Employment Agreement One [Member]</t>
  </si>
  <si>
    <t>214.00%</t>
  </si>
  <si>
    <t>1.93%</t>
  </si>
  <si>
    <t>Employment Agreement One [Member] | Option [Member]</t>
  </si>
  <si>
    <t>January 2017 Employment Agreement [Member]</t>
  </si>
  <si>
    <t>The January 2017 employment agreements calls for a 5 year term ending January 30, 2018</t>
  </si>
  <si>
    <t>January 2017 Employment Agreement [Member] | Timothy E. Vance [Member]</t>
  </si>
  <si>
    <t>January 2017 Employment Agreement [Member] | Gary D. Woerz [Member]</t>
  </si>
  <si>
    <t>April 30, 2018 Employment Agreement [Member]</t>
  </si>
  <si>
    <t>The April 30, 2018 employment agreements calls for a 5 year term ending April 30, 2023</t>
  </si>
  <si>
    <t>April 30, 2018 Employment Agreement [Member] | Timothy E. Vance [Member]</t>
  </si>
  <si>
    <t>April 30, 2018 Employment Agreement [Member] | Gary D. Woerz [Member]</t>
  </si>
  <si>
    <t>2013 Employment Agreement [Member] | Timothy E. Vance [Member]</t>
  </si>
  <si>
    <t>Number of common stock shares received under cashless exercise</t>
  </si>
  <si>
    <t>2013 Employment Agreement [Member] | Gary D. Woerz [Member]</t>
  </si>
  <si>
    <t>Restricted Stock [Member] | Employment Agreement [Member]</t>
  </si>
  <si>
    <t>Restricted Stock [Member] | Employment Agreement [Member] | Timothy E. Vance [Member]</t>
  </si>
  <si>
    <t>Number of restricted shares issued</t>
  </si>
  <si>
    <t>Restricted Stock [Member] | Employment Agreement [Member] | Gary D. Woerz [Member]</t>
  </si>
  <si>
    <t>Restricted Stock [Member] | January 2013 Employment Agreement [Member] | Timothy E. Vance [Member]</t>
  </si>
  <si>
    <t>Restricted Stock [Member] | January 2013 Employment Agreement [Member] | Gary D. Woerz [Member]</t>
  </si>
  <si>
    <t>Restricted Stock [Member] | January 2016 Employment Agreement [Member] | Timothy E. Vance [Member]</t>
  </si>
  <si>
    <t>Restricted Stock [Member] | January 2016 Employment Agreement [Member] | Gary D. Woerz [Member]</t>
  </si>
  <si>
    <t>Restricted Stock [Member] | January 2017 Employment Agreement [Member] | Timothy E. Vance [Member]</t>
  </si>
  <si>
    <t>Restricted Stock [Member] | January 2017 Employment Agreement [Member] | Gary D. Woerz [Member]</t>
  </si>
  <si>
    <t>Prepaid Expenses (Details Narrative) - USD ($)</t>
  </si>
  <si>
    <t>Prepaid sales commissions</t>
  </si>
  <si>
    <t>Property and Equipment - Schedule of Property, Plant and Equipment (Details) - USD ($)</t>
  </si>
  <si>
    <t>Property and equipment estimated useful lives</t>
  </si>
  <si>
    <t>Equipment [Member]</t>
  </si>
  <si>
    <t>Equipment [Member] | Minimum [Member]</t>
  </si>
  <si>
    <t>Equipment [Member] | Maximum [Member]</t>
  </si>
  <si>
    <t>Office Furniture [Member]</t>
  </si>
  <si>
    <t>P7Y</t>
  </si>
  <si>
    <t>Leasehold Improvements [Member]</t>
  </si>
  <si>
    <t>Income Taxes (Details Narrative) - USD ($)</t>
  </si>
  <si>
    <t>Net operating loss carryforwards</t>
  </si>
  <si>
    <t>Operating loss carryforwards expiration, description</t>
  </si>
  <si>
    <t>Expire beginning 2029</t>
  </si>
  <si>
    <t>Deferred tax asset valuation allowance, percentage</t>
  </si>
  <si>
    <t>100.00%</t>
  </si>
  <si>
    <t>Income Taxes - Schedule of Income Tax Expenses/Benefit (Details) - USD ($)</t>
  </si>
  <si>
    <t>Tax expense/(benefit) computed at statutory rate for continuing operations</t>
  </si>
  <si>
    <t>Tax effect (benefit) of operating loss carryforwards</t>
  </si>
  <si>
    <t>Tax expense/(benefit) for continuing operations</t>
  </si>
  <si>
    <t>Income Taxes - Schedule of Deferred Tax Assets and Liabilities (Details) - USD ($)</t>
  </si>
  <si>
    <t>Net operating loss</t>
  </si>
  <si>
    <t>Valuation allowance</t>
  </si>
  <si>
    <t>Net deferred asset</t>
  </si>
  <si>
    <t>Capital Stock, Options and Warrants (Details Narrative) - USD ($)</t>
  </si>
  <si>
    <t>Percentage of average closing bid price of the common stock conversion</t>
  </si>
  <si>
    <t>50.00%</t>
  </si>
  <si>
    <t>Common stock declared or accrued any dividends</t>
  </si>
  <si>
    <t>Common stock unaccrued and undeclared dividends</t>
  </si>
  <si>
    <t>Common stock closing price per share</t>
  </si>
  <si>
    <t>Option expiration date description</t>
  </si>
  <si>
    <t>The expiration date of the options to be extended from January 31, 2018 to December 31, 2019</t>
  </si>
  <si>
    <t>Expensed during period</t>
  </si>
  <si>
    <t>Two Consultants [Member]</t>
  </si>
  <si>
    <t>Options, grants in period, shares</t>
  </si>
  <si>
    <t>Expenses to be recognized</t>
  </si>
  <si>
    <t>Stock option vesting period</t>
  </si>
  <si>
    <t>1 year</t>
  </si>
  <si>
    <t>Number of options to purchase shares of common stock</t>
  </si>
  <si>
    <t>Number of common stock shares issued as restricted shares</t>
  </si>
  <si>
    <t>Preferred stock, shares authorized</t>
  </si>
  <si>
    <t>Preferred stock, dividend percentage</t>
  </si>
  <si>
    <t>Preferred stock, voting percentage description</t>
  </si>
  <si>
    <t>The Series B Preferred Shares have the right to vote in the aggregate, on all shareholder matters votes equal to 51% of the total shareholder vote on any and all shareholder matters. The Series B Preferred Stock will be entitled to this 51% voting right no matter how many shares of common stock or other voting stock of Data Call Technology stock is issued and outstanding in the future.</t>
  </si>
  <si>
    <t>Capital Stock, Options and Warrants - Schedule of Fair Value of Stock Based Compensation (Details) - $ / shares</t>
  </si>
  <si>
    <t>Total Options Outstanding</t>
  </si>
  <si>
    <t>Weighted Average Remaining Life (Years)</t>
  </si>
  <si>
    <t>1 year 10 months 6 days</t>
  </si>
  <si>
    <t>9 months 7 days</t>
  </si>
  <si>
    <t>Total Weighted Average Exercise Price</t>
  </si>
  <si>
    <t>Options Exercisable</t>
  </si>
  <si>
    <t>Commitments and Contingencies (Details Narrative) - USD ($)</t>
  </si>
  <si>
    <t>Operating lease description</t>
  </si>
  <si>
    <t>January 2013 the Company moved facilities to Friendswood Texas under a 12 month operating lease expiring on January 30, 2017. The Friendswood lease was extended in February 2015 for a term of 24 months expiring on February 1, 2016.</t>
  </si>
  <si>
    <t>Rent expense</t>
  </si>
  <si>
    <t>Commitments and Contingencies - Schedule of Future Minimum Operating Lease Payment (Details)</t>
  </si>
  <si>
    <t>Dec. 31, 2018USD ($)</t>
  </si>
  <si>
    <t>Concentrations (Details Narrative)</t>
  </si>
  <si>
    <t>Three Customers [Member] | Accounts Receivable [Member]</t>
  </si>
  <si>
    <t>Concentration risk percentage</t>
  </si>
  <si>
    <t>93.00%</t>
  </si>
  <si>
    <t>Two Customers [Member] | Accounts Receivable [Member]</t>
  </si>
  <si>
    <t>87.00%</t>
  </si>
  <si>
    <t>Two Customers [Member] | Sales Revenue, Net [Member]</t>
  </si>
  <si>
    <t>74.00%</t>
  </si>
  <si>
    <t>81.00%</t>
  </si>
  <si>
    <t>Customer A [Member] | Sales Revenue, Net [Member]</t>
  </si>
  <si>
    <t>52.00%</t>
  </si>
  <si>
    <t>Customer B [Member] | Sales Revenue, Net [Member]</t>
  </si>
  <si>
    <t>22.00%</t>
  </si>
  <si>
    <t>6 Vendors [Member]</t>
  </si>
  <si>
    <t>82.00%</t>
  </si>
  <si>
    <t>Vendor A [Member]</t>
  </si>
  <si>
    <t>17.00%</t>
  </si>
  <si>
    <t>Vendor B [Member]</t>
  </si>
  <si>
    <t>16.00%</t>
  </si>
  <si>
    <t>Vendor C [Member]</t>
  </si>
  <si>
    <t>Vendor D [Member]</t>
  </si>
  <si>
    <t>13.00%</t>
  </si>
  <si>
    <t>Vendor E [Member]</t>
  </si>
  <si>
    <t>Vendor F [Member]</t>
  </si>
  <si>
    <t>5 Vendors [Member]</t>
  </si>
  <si>
    <t>76.00%</t>
  </si>
  <si>
    <t>Convertible Shareholder Notes Payable (Details Narrative) - USD ($)</t>
  </si>
  <si>
    <t>Dec. 31, 2013</t>
  </si>
  <si>
    <t>Proceeds from notes payable</t>
  </si>
  <si>
    <t>Notes payable interest rate</t>
  </si>
  <si>
    <t>Debt converted into common stock per share</t>
  </si>
  <si>
    <t>Debt discount, amount</t>
  </si>
  <si>
    <t>Note payable</t>
  </si>
  <si>
    <t>Number of shares issued for notes</t>
  </si>
  <si>
    <t>Remaining balance of notes payable</t>
  </si>
  <si>
    <t>Short-term convertible note</t>
  </si>
  <si>
    <t>Convertible note term</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18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B17" s="4" t="s">
        <v>14</v>
      </c>
    </row>
    <row r="18" spans="1:4">
      <c r="A18" s="4" t="s">
        <v>29</v>
      </c>
      <c r="D18" s="6" t="n">
        <v>196312</v>
      </c>
    </row>
    <row r="19" spans="1:4">
      <c r="A19" s="4" t="s">
        <v>30</v>
      </c>
      <c r="C19" s="5" t="n">
        <v>155997103</v>
      </c>
    </row>
    <row r="20" spans="1:4">
      <c r="A20" s="4" t="s">
        <v>31</v>
      </c>
      <c r="B20" s="4" t="s">
        <v>32</v>
      </c>
    </row>
    <row r="21" spans="1:4">
      <c r="A21" s="4" t="s">
        <v>33</v>
      </c>
      <c r="B2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1</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52</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2</v>
      </c>
      <c r="B1" s="2" t="s">
        <v>1</v>
      </c>
    </row>
    <row r="2" spans="1:2">
      <c r="B2" s="2" t="s">
        <v>2</v>
      </c>
    </row>
    <row r="3" spans="1:2">
      <c r="A3" s="3" t="s">
        <v>14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50</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3006</v>
      </c>
      <c r="C3" s="6" t="n">
        <v>44590</v>
      </c>
    </row>
    <row r="4" spans="1:3">
      <c r="A4" s="4" t="s">
        <v>38</v>
      </c>
      <c r="B4" s="5" t="n">
        <v>81431</v>
      </c>
      <c r="C4" s="5" t="n">
        <v>73386</v>
      </c>
    </row>
    <row r="5" spans="1:3">
      <c r="A5" s="4" t="s">
        <v>39</v>
      </c>
      <c r="B5" s="5" t="n">
        <v>14978</v>
      </c>
      <c r="C5" s="5" t="n">
        <v>6100</v>
      </c>
    </row>
    <row r="6" spans="1:3">
      <c r="A6" s="4" t="s">
        <v>40</v>
      </c>
      <c r="B6" s="5" t="n">
        <v>119415</v>
      </c>
      <c r="C6" s="5" t="n">
        <v>124076</v>
      </c>
    </row>
    <row r="7" spans="1:3">
      <c r="A7" s="4" t="s">
        <v>41</v>
      </c>
      <c r="B7" s="5" t="n">
        <v>145836</v>
      </c>
      <c r="C7" s="5" t="n">
        <v>144949</v>
      </c>
    </row>
    <row r="8" spans="1:3">
      <c r="A8" s="4" t="s">
        <v>42</v>
      </c>
      <c r="B8" s="5" t="n">
        <v>140615</v>
      </c>
      <c r="C8" s="5" t="n">
        <v>136651</v>
      </c>
    </row>
    <row r="9" spans="1:3">
      <c r="A9" s="4" t="s">
        <v>43</v>
      </c>
      <c r="B9" s="5" t="n">
        <v>5221</v>
      </c>
      <c r="C9" s="5" t="n">
        <v>8298</v>
      </c>
    </row>
    <row r="10" spans="1:3">
      <c r="A10" s="4" t="s">
        <v>44</v>
      </c>
      <c r="B10" s="5" t="n">
        <v>800</v>
      </c>
      <c r="C10" s="5" t="n">
        <v>800</v>
      </c>
    </row>
    <row r="11" spans="1:3">
      <c r="A11" s="4" t="s">
        <v>45</v>
      </c>
      <c r="B11" s="5" t="n">
        <v>125436</v>
      </c>
      <c r="C11" s="5" t="n">
        <v>133174</v>
      </c>
    </row>
    <row r="12" spans="1:3">
      <c r="A12" s="3" t="s">
        <v>46</v>
      </c>
    </row>
    <row r="13" spans="1:3">
      <c r="A13" s="4" t="s">
        <v>47</v>
      </c>
      <c r="B13" s="5" t="n">
        <v>14640</v>
      </c>
      <c r="C13" s="5" t="n">
        <v>18122</v>
      </c>
    </row>
    <row r="14" spans="1:3">
      <c r="A14" s="4" t="s">
        <v>48</v>
      </c>
      <c r="B14" s="5" t="n">
        <v>8216</v>
      </c>
      <c r="C14" s="5" t="n">
        <v>3704</v>
      </c>
    </row>
    <row r="15" spans="1:3">
      <c r="A15" s="4" t="s">
        <v>49</v>
      </c>
      <c r="B15" s="5" t="n">
        <v>506</v>
      </c>
      <c r="C15" s="5" t="n">
        <v>484</v>
      </c>
    </row>
    <row r="16" spans="1:3">
      <c r="A16" s="4" t="s">
        <v>50</v>
      </c>
      <c r="B16" s="5" t="n">
        <v>23116</v>
      </c>
      <c r="C16" s="5" t="n">
        <v>22616</v>
      </c>
    </row>
    <row r="17" spans="1:3">
      <c r="A17" s="4" t="s">
        <v>51</v>
      </c>
      <c r="B17" s="5" t="n">
        <v>10000</v>
      </c>
      <c r="C17" s="5" t="n">
        <v>10000</v>
      </c>
    </row>
    <row r="18" spans="1:3">
      <c r="A18" s="4" t="s">
        <v>52</v>
      </c>
      <c r="B18" s="5" t="n">
        <v>12261</v>
      </c>
      <c r="C18" s="5" t="n">
        <v>14446</v>
      </c>
    </row>
    <row r="19" spans="1:3">
      <c r="A19" s="4" t="s">
        <v>53</v>
      </c>
      <c r="B19" s="5" t="n">
        <v>11956</v>
      </c>
      <c r="C19" s="5" t="n">
        <v>18992</v>
      </c>
    </row>
    <row r="20" spans="1:3">
      <c r="A20" s="4" t="s">
        <v>54</v>
      </c>
      <c r="B20" s="5" t="n">
        <v>80695</v>
      </c>
      <c r="C20" s="5" t="n">
        <v>88364</v>
      </c>
    </row>
    <row r="21" spans="1:3">
      <c r="A21" s="4" t="s">
        <v>55</v>
      </c>
      <c r="B21" s="5" t="n">
        <v>80695</v>
      </c>
      <c r="C21" s="5" t="n">
        <v>88364</v>
      </c>
    </row>
    <row r="22" spans="1:3">
      <c r="A22" s="3" t="s">
        <v>56</v>
      </c>
    </row>
    <row r="23" spans="1:3">
      <c r="A23" s="4" t="s">
        <v>57</v>
      </c>
      <c r="B23" s="5" t="n">
        <v>155997</v>
      </c>
      <c r="C23" s="5" t="n">
        <v>145484</v>
      </c>
    </row>
    <row r="24" spans="1:3">
      <c r="A24" s="4" t="s">
        <v>58</v>
      </c>
      <c r="B24" s="5" t="n">
        <v>9859448</v>
      </c>
      <c r="C24" s="5" t="n">
        <v>9851042</v>
      </c>
    </row>
    <row r="25" spans="1:3">
      <c r="A25" s="4" t="s">
        <v>59</v>
      </c>
      <c r="B25" s="5" t="n">
        <v>-9971514</v>
      </c>
      <c r="C25" s="5" t="n">
        <v>-9952526</v>
      </c>
    </row>
    <row r="26" spans="1:3">
      <c r="A26" s="4" t="s">
        <v>60</v>
      </c>
      <c r="B26" s="5" t="n">
        <v>44741</v>
      </c>
      <c r="C26" s="5" t="n">
        <v>44810</v>
      </c>
    </row>
    <row r="27" spans="1:3">
      <c r="A27" s="4" t="s">
        <v>61</v>
      </c>
      <c r="B27" s="5" t="n">
        <v>125436</v>
      </c>
      <c r="C27" s="5" t="n">
        <v>133174</v>
      </c>
    </row>
    <row r="28" spans="1:3">
      <c r="A28" s="4" t="s">
        <v>62</v>
      </c>
    </row>
    <row r="29" spans="1:3">
      <c r="A29" s="3" t="s">
        <v>56</v>
      </c>
    </row>
    <row r="30" spans="1:3">
      <c r="A30" s="4" t="s">
        <v>63</v>
      </c>
      <c r="B30" s="5" t="n">
        <v>800</v>
      </c>
      <c r="C30" s="5" t="n">
        <v>800</v>
      </c>
    </row>
    <row r="31" spans="1:3">
      <c r="A31" s="4" t="s">
        <v>64</v>
      </c>
    </row>
    <row r="32" spans="1:3">
      <c r="A32" s="3" t="s">
        <v>56</v>
      </c>
    </row>
    <row r="33" spans="1:3">
      <c r="A33" s="4" t="s">
        <v>63</v>
      </c>
      <c r="B33" s="6" t="n">
        <v>10</v>
      </c>
      <c r="C33" s="6"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153</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15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59</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21</v>
      </c>
      <c r="B1" s="2" t="s">
        <v>1</v>
      </c>
    </row>
    <row r="2" spans="1:3">
      <c r="B2" s="2" t="s">
        <v>2</v>
      </c>
      <c r="C2" s="2" t="s">
        <v>35</v>
      </c>
    </row>
    <row r="3" spans="1:3">
      <c r="A3" s="4" t="s">
        <v>222</v>
      </c>
      <c r="B3" s="4" t="s">
        <v>94</v>
      </c>
      <c r="C3" s="4" t="s">
        <v>94</v>
      </c>
    </row>
    <row r="4" spans="1:3">
      <c r="A4" s="4" t="s">
        <v>223</v>
      </c>
      <c r="B4" s="6" t="n">
        <v>0</v>
      </c>
      <c r="C4" s="6" t="n">
        <v>0</v>
      </c>
    </row>
    <row r="5" spans="1:3">
      <c r="A5" s="4" t="s">
        <v>224</v>
      </c>
      <c r="B5" s="4" t="s">
        <v>94</v>
      </c>
      <c r="C5" s="4" t="s">
        <v>94</v>
      </c>
    </row>
    <row r="6" spans="1:3">
      <c r="A6" s="4" t="s">
        <v>225</v>
      </c>
    </row>
    <row r="7" spans="1:3">
      <c r="A7" s="4" t="s">
        <v>226</v>
      </c>
      <c r="B7" s="4" t="s">
        <v>227</v>
      </c>
    </row>
    <row r="8" spans="1:3">
      <c r="A8" s="4" t="s">
        <v>228</v>
      </c>
    </row>
    <row r="9" spans="1:3">
      <c r="A9" s="4" t="s">
        <v>226</v>
      </c>
      <c r="B9" s="4" t="s">
        <v>22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v>
      </c>
      <c r="B1" s="2" t="s">
        <v>1</v>
      </c>
    </row>
    <row r="2" spans="1:3">
      <c r="B2" s="2" t="s">
        <v>2</v>
      </c>
      <c r="C2" s="2" t="s">
        <v>35</v>
      </c>
    </row>
    <row r="3" spans="1:3">
      <c r="A3" s="3" t="s">
        <v>141</v>
      </c>
    </row>
    <row r="4" spans="1:3">
      <c r="A4" s="4" t="s">
        <v>95</v>
      </c>
      <c r="B4" s="6" t="n">
        <v>-18988</v>
      </c>
      <c r="C4" s="6" t="n">
        <v>-194393</v>
      </c>
    </row>
    <row r="5" spans="1:3">
      <c r="A5" s="4" t="s">
        <v>231</v>
      </c>
      <c r="B5" s="6" t="n">
        <v>0</v>
      </c>
      <c r="C5" s="6" t="n">
        <v>0</v>
      </c>
    </row>
    <row r="6" spans="1:3">
      <c r="A6" s="4" t="s">
        <v>232</v>
      </c>
      <c r="B6" s="6" t="n">
        <v>0</v>
      </c>
      <c r="C6" s="6" t="n">
        <v>0</v>
      </c>
    </row>
    <row r="7" spans="1:3">
      <c r="A7" s="4" t="s">
        <v>233</v>
      </c>
      <c r="B7" s="5" t="n">
        <v>152384838</v>
      </c>
      <c r="C7" s="5" t="n">
        <v>145164908</v>
      </c>
    </row>
    <row r="8" spans="1:3">
      <c r="A8" s="4" t="s">
        <v>234</v>
      </c>
      <c r="B8" s="5" t="n">
        <v>152384838</v>
      </c>
      <c r="C8" s="5" t="n">
        <v>14516490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35</v>
      </c>
    </row>
    <row r="2" spans="1:3">
      <c r="A2" s="4" t="s">
        <v>236</v>
      </c>
    </row>
    <row r="3" spans="1:3">
      <c r="A3" s="4" t="s">
        <v>237</v>
      </c>
      <c r="B3" s="6" t="n">
        <v>0</v>
      </c>
      <c r="C3" s="6" t="n">
        <v>0</v>
      </c>
    </row>
    <row r="4" spans="1:3">
      <c r="A4" s="4" t="s">
        <v>238</v>
      </c>
    </row>
    <row r="5" spans="1:3">
      <c r="A5" s="4" t="s">
        <v>237</v>
      </c>
      <c r="B5" s="5" t="n">
        <v>0</v>
      </c>
      <c r="C5" s="5" t="n">
        <v>0</v>
      </c>
    </row>
    <row r="6" spans="1:3">
      <c r="A6" s="4" t="s">
        <v>239</v>
      </c>
    </row>
    <row r="7" spans="1:3">
      <c r="A7" s="4" t="s">
        <v>237</v>
      </c>
      <c r="B7" s="6" t="n">
        <v>0</v>
      </c>
      <c r="C7"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240</v>
      </c>
      <c r="B1" s="2" t="s">
        <v>241</v>
      </c>
      <c r="F1" s="2" t="s">
        <v>1</v>
      </c>
    </row>
    <row r="2" spans="1:10">
      <c r="B2" s="2" t="s">
        <v>4</v>
      </c>
      <c r="C2" s="2" t="s">
        <v>242</v>
      </c>
      <c r="D2" s="2" t="s">
        <v>243</v>
      </c>
      <c r="E2" s="2" t="s">
        <v>244</v>
      </c>
      <c r="F2" s="2" t="s">
        <v>2</v>
      </c>
      <c r="G2" s="2" t="s">
        <v>35</v>
      </c>
      <c r="H2" s="2" t="s">
        <v>68</v>
      </c>
      <c r="I2" s="2" t="s">
        <v>245</v>
      </c>
      <c r="J2" s="2" t="s">
        <v>67</v>
      </c>
    </row>
    <row r="3" spans="1:10">
      <c r="A3" s="4" t="s">
        <v>246</v>
      </c>
      <c r="F3" s="8" t="n">
        <v>0.0001</v>
      </c>
    </row>
    <row r="4" spans="1:10">
      <c r="A4" s="4" t="s">
        <v>247</v>
      </c>
      <c r="F4" s="6" t="n">
        <v>466450</v>
      </c>
      <c r="G4" s="6" t="n">
        <v>651695</v>
      </c>
    </row>
    <row r="5" spans="1:10">
      <c r="A5" s="4" t="s">
        <v>248</v>
      </c>
      <c r="F5" s="5" t="n">
        <v>1481</v>
      </c>
    </row>
    <row r="6" spans="1:10">
      <c r="A6" s="4" t="s">
        <v>249</v>
      </c>
      <c r="H6" s="6" t="n">
        <v>50000</v>
      </c>
    </row>
    <row r="7" spans="1:10">
      <c r="A7" s="4" t="s">
        <v>250</v>
      </c>
      <c r="H7" s="4" t="s">
        <v>71</v>
      </c>
      <c r="J7" s="4" t="s">
        <v>70</v>
      </c>
    </row>
    <row r="8" spans="1:10">
      <c r="A8" s="4" t="s">
        <v>251</v>
      </c>
      <c r="F8" s="5" t="n">
        <v>11956</v>
      </c>
      <c r="G8" s="5" t="n">
        <v>18992</v>
      </c>
    </row>
    <row r="9" spans="1:10">
      <c r="A9" s="4" t="s">
        <v>252</v>
      </c>
      <c r="F9" s="5" t="n">
        <v>10000</v>
      </c>
      <c r="G9" s="5" t="n">
        <v>10000</v>
      </c>
    </row>
    <row r="10" spans="1:10">
      <c r="A10" s="4" t="s">
        <v>253</v>
      </c>
      <c r="F10" s="5" t="n">
        <v>7036</v>
      </c>
      <c r="G10" s="5" t="n">
        <v>7036</v>
      </c>
    </row>
    <row r="11" spans="1:10">
      <c r="A11" s="4" t="s">
        <v>254</v>
      </c>
      <c r="F11" s="5" t="n">
        <v>506</v>
      </c>
      <c r="G11" s="5" t="n">
        <v>484</v>
      </c>
    </row>
    <row r="12" spans="1:10">
      <c r="A12" s="4" t="s">
        <v>47</v>
      </c>
      <c r="F12" s="5" t="n">
        <v>8216</v>
      </c>
      <c r="G12" s="5" t="n">
        <v>3704</v>
      </c>
    </row>
    <row r="13" spans="1:10">
      <c r="A13" s="4" t="s">
        <v>228</v>
      </c>
    </row>
    <row r="14" spans="1:10">
      <c r="A14" s="4" t="s">
        <v>255</v>
      </c>
      <c r="I14" s="8" t="n">
        <v>0.0015</v>
      </c>
    </row>
    <row r="15" spans="1:10">
      <c r="A15" s="4" t="s">
        <v>256</v>
      </c>
    </row>
    <row r="16" spans="1:10">
      <c r="A16" s="4" t="s">
        <v>253</v>
      </c>
      <c r="F16" s="5" t="n">
        <v>7036</v>
      </c>
      <c r="G16" s="5" t="n">
        <v>7036</v>
      </c>
    </row>
    <row r="17" spans="1:10">
      <c r="A17" s="4" t="s">
        <v>257</v>
      </c>
    </row>
    <row r="18" spans="1:10">
      <c r="A18" s="4" t="s">
        <v>258</v>
      </c>
      <c r="B18" s="4" t="s">
        <v>259</v>
      </c>
      <c r="E18" s="4" t="s">
        <v>259</v>
      </c>
    </row>
    <row r="19" spans="1:10">
      <c r="A19" s="4" t="s">
        <v>260</v>
      </c>
      <c r="B19" s="6" t="n">
        <v>18700</v>
      </c>
      <c r="E19" s="6" t="n">
        <v>900000</v>
      </c>
    </row>
    <row r="20" spans="1:10">
      <c r="A20" s="4" t="s">
        <v>247</v>
      </c>
      <c r="F20" s="5" t="n">
        <v>16110</v>
      </c>
      <c r="G20" s="5" t="n">
        <v>177721</v>
      </c>
    </row>
    <row r="21" spans="1:10">
      <c r="A21" s="4" t="s">
        <v>248</v>
      </c>
      <c r="F21" s="6" t="n">
        <v>884</v>
      </c>
    </row>
    <row r="22" spans="1:10">
      <c r="A22" s="4" t="s">
        <v>261</v>
      </c>
      <c r="F22" s="8" t="n">
        <v>0.0014</v>
      </c>
    </row>
    <row r="23" spans="1:10">
      <c r="A23" s="4" t="s">
        <v>255</v>
      </c>
      <c r="F23" s="7" t="n">
        <v>0.001</v>
      </c>
    </row>
    <row r="24" spans="1:10">
      <c r="A24" s="4" t="s">
        <v>262</v>
      </c>
      <c r="F24" s="4" t="s">
        <v>263</v>
      </c>
    </row>
    <row r="25" spans="1:10">
      <c r="A25" s="4" t="s">
        <v>264</v>
      </c>
      <c r="F25" s="4" t="s">
        <v>265</v>
      </c>
    </row>
    <row r="26" spans="1:10">
      <c r="A26" s="4" t="s">
        <v>266</v>
      </c>
      <c r="F26" s="4" t="s">
        <v>267</v>
      </c>
    </row>
    <row r="27" spans="1:10">
      <c r="A27" s="4" t="s">
        <v>268</v>
      </c>
    </row>
    <row r="28" spans="1:10">
      <c r="A28" s="4" t="s">
        <v>248</v>
      </c>
      <c r="F28" s="4" t="s">
        <v>94</v>
      </c>
      <c r="G28" s="5" t="n">
        <v>77</v>
      </c>
    </row>
    <row r="29" spans="1:10">
      <c r="A29" s="4" t="s">
        <v>269</v>
      </c>
    </row>
    <row r="30" spans="1:10">
      <c r="A30" s="4" t="s">
        <v>258</v>
      </c>
      <c r="C30" s="4" t="s">
        <v>259</v>
      </c>
      <c r="D30" s="4" t="s">
        <v>259</v>
      </c>
    </row>
    <row r="31" spans="1:10">
      <c r="A31" s="4" t="s">
        <v>270</v>
      </c>
      <c r="C31" s="5" t="n">
        <v>900000</v>
      </c>
      <c r="D31" s="5" t="n">
        <v>900000</v>
      </c>
    </row>
    <row r="32" spans="1:10">
      <c r="A32" s="4" t="s">
        <v>271</v>
      </c>
    </row>
    <row r="33" spans="1:10">
      <c r="A33" s="4" t="s">
        <v>272</v>
      </c>
      <c r="C33" s="5" t="n">
        <v>900000</v>
      </c>
      <c r="D33" s="5" t="n">
        <v>900000</v>
      </c>
    </row>
    <row r="34" spans="1:10">
      <c r="A34" s="4" t="s">
        <v>273</v>
      </c>
    </row>
    <row r="35" spans="1:10">
      <c r="A35" s="4" t="s">
        <v>258</v>
      </c>
      <c r="C35" s="4" t="s">
        <v>259</v>
      </c>
      <c r="D35" s="4" t="s">
        <v>259</v>
      </c>
    </row>
    <row r="36" spans="1:10">
      <c r="A36" s="4" t="s">
        <v>274</v>
      </c>
    </row>
    <row r="37" spans="1:10">
      <c r="A37" s="4" t="s">
        <v>275</v>
      </c>
      <c r="F37" s="4" t="s">
        <v>276</v>
      </c>
    </row>
    <row r="38" spans="1:10">
      <c r="A38" s="4" t="s">
        <v>277</v>
      </c>
    </row>
    <row r="39" spans="1:10">
      <c r="A39" s="4" t="s">
        <v>278</v>
      </c>
      <c r="F39" s="6" t="n">
        <v>85000</v>
      </c>
    </row>
    <row r="40" spans="1:10">
      <c r="A40" s="4" t="s">
        <v>270</v>
      </c>
      <c r="F40" s="5" t="n">
        <v>500000</v>
      </c>
    </row>
    <row r="41" spans="1:10">
      <c r="A41" s="4" t="s">
        <v>279</v>
      </c>
    </row>
    <row r="42" spans="1:10">
      <c r="A42" s="4" t="s">
        <v>278</v>
      </c>
      <c r="F42" s="6" t="n">
        <v>52000</v>
      </c>
    </row>
    <row r="43" spans="1:10">
      <c r="A43" s="4" t="s">
        <v>270</v>
      </c>
      <c r="F43" s="5" t="n">
        <v>400000</v>
      </c>
    </row>
    <row r="44" spans="1:10">
      <c r="A44" s="4" t="s">
        <v>280</v>
      </c>
    </row>
    <row r="45" spans="1:10">
      <c r="A45" s="4" t="s">
        <v>275</v>
      </c>
      <c r="F45" s="4" t="s">
        <v>281</v>
      </c>
    </row>
    <row r="46" spans="1:10">
      <c r="A46" s="4" t="s">
        <v>282</v>
      </c>
    </row>
    <row r="47" spans="1:10">
      <c r="A47" s="4" t="s">
        <v>278</v>
      </c>
      <c r="F47" s="6" t="n">
        <v>85000</v>
      </c>
    </row>
    <row r="48" spans="1:10">
      <c r="A48" s="4" t="s">
        <v>270</v>
      </c>
      <c r="F48" s="5" t="n">
        <v>500000</v>
      </c>
    </row>
    <row r="49" spans="1:10">
      <c r="A49" s="4" t="s">
        <v>283</v>
      </c>
    </row>
    <row r="50" spans="1:10">
      <c r="A50" s="4" t="s">
        <v>278</v>
      </c>
      <c r="F50" s="6" t="n">
        <v>52000</v>
      </c>
    </row>
    <row r="51" spans="1:10">
      <c r="A51" s="4" t="s">
        <v>270</v>
      </c>
      <c r="F51" s="5" t="n">
        <v>400000</v>
      </c>
    </row>
    <row r="52" spans="1:10">
      <c r="A52" s="4" t="s">
        <v>284</v>
      </c>
    </row>
    <row r="53" spans="1:10">
      <c r="A53" s="4" t="s">
        <v>247</v>
      </c>
      <c r="F53" s="6" t="n">
        <v>2104</v>
      </c>
      <c r="G53" s="4" t="s">
        <v>94</v>
      </c>
    </row>
    <row r="54" spans="1:10">
      <c r="A54" s="4" t="s">
        <v>248</v>
      </c>
      <c r="F54" s="6" t="n">
        <v>1460</v>
      </c>
    </row>
    <row r="55" spans="1:10">
      <c r="A55" s="4" t="s">
        <v>261</v>
      </c>
      <c r="F55" s="7" t="n">
        <v>0.002</v>
      </c>
    </row>
    <row r="56" spans="1:10">
      <c r="A56" s="4" t="s">
        <v>255</v>
      </c>
      <c r="F56" s="7" t="n">
        <v>0.001</v>
      </c>
    </row>
    <row r="57" spans="1:10">
      <c r="A57" s="4" t="s">
        <v>262</v>
      </c>
      <c r="F57" s="4" t="s">
        <v>263</v>
      </c>
    </row>
    <row r="58" spans="1:10">
      <c r="A58" s="4" t="s">
        <v>264</v>
      </c>
      <c r="F58" s="4" t="s">
        <v>285</v>
      </c>
    </row>
    <row r="59" spans="1:10">
      <c r="A59" s="4" t="s">
        <v>266</v>
      </c>
      <c r="F59" s="4" t="s">
        <v>286</v>
      </c>
    </row>
    <row r="60" spans="1:10">
      <c r="A60" s="4" t="s">
        <v>287</v>
      </c>
    </row>
    <row r="61" spans="1:10">
      <c r="A61" s="4" t="s">
        <v>248</v>
      </c>
      <c r="F61" s="6" t="n">
        <v>130</v>
      </c>
      <c r="G61" s="6" t="n">
        <v>1331</v>
      </c>
    </row>
    <row r="62" spans="1:10">
      <c r="A62" s="4" t="s">
        <v>288</v>
      </c>
    </row>
    <row r="63" spans="1:10">
      <c r="A63" s="4" t="s">
        <v>275</v>
      </c>
      <c r="F63" s="4" t="s">
        <v>289</v>
      </c>
    </row>
    <row r="64" spans="1:10">
      <c r="A64" s="4" t="s">
        <v>290</v>
      </c>
    </row>
    <row r="65" spans="1:10">
      <c r="A65" s="4" t="s">
        <v>278</v>
      </c>
      <c r="F65" s="6" t="n">
        <v>85000</v>
      </c>
    </row>
    <row r="66" spans="1:10">
      <c r="A66" s="4" t="s">
        <v>270</v>
      </c>
      <c r="F66" s="5" t="n">
        <v>500000</v>
      </c>
    </row>
    <row r="67" spans="1:10">
      <c r="A67" s="4" t="s">
        <v>291</v>
      </c>
    </row>
    <row r="68" spans="1:10">
      <c r="A68" s="4" t="s">
        <v>278</v>
      </c>
      <c r="F68" s="6" t="n">
        <v>52000</v>
      </c>
    </row>
    <row r="69" spans="1:10">
      <c r="A69" s="4" t="s">
        <v>270</v>
      </c>
      <c r="F69" s="5" t="n">
        <v>400000</v>
      </c>
    </row>
    <row r="70" spans="1:10">
      <c r="A70" s="4" t="s">
        <v>292</v>
      </c>
    </row>
    <row r="71" spans="1:10">
      <c r="A71" s="4" t="s">
        <v>275</v>
      </c>
      <c r="F71" s="4" t="s">
        <v>293</v>
      </c>
    </row>
    <row r="72" spans="1:10">
      <c r="A72" s="4" t="s">
        <v>294</v>
      </c>
    </row>
    <row r="73" spans="1:10">
      <c r="A73" s="4" t="s">
        <v>278</v>
      </c>
      <c r="F73" s="6" t="n">
        <v>98000</v>
      </c>
    </row>
    <row r="74" spans="1:10">
      <c r="A74" s="4" t="s">
        <v>295</v>
      </c>
    </row>
    <row r="75" spans="1:10">
      <c r="A75" s="4" t="s">
        <v>278</v>
      </c>
      <c r="F75" s="6" t="n">
        <v>57200</v>
      </c>
    </row>
    <row r="76" spans="1:10">
      <c r="A76" s="4" t="s">
        <v>296</v>
      </c>
    </row>
    <row r="77" spans="1:10">
      <c r="A77" s="4" t="s">
        <v>297</v>
      </c>
      <c r="B77" s="5" t="n">
        <v>2500000</v>
      </c>
    </row>
    <row r="78" spans="1:10">
      <c r="A78" s="4" t="s">
        <v>298</v>
      </c>
    </row>
    <row r="79" spans="1:10">
      <c r="A79" s="4" t="s">
        <v>297</v>
      </c>
      <c r="B79" s="5" t="n">
        <v>2000000</v>
      </c>
    </row>
    <row r="80" spans="1:10">
      <c r="A80" s="4" t="s">
        <v>299</v>
      </c>
    </row>
    <row r="81" spans="1:10">
      <c r="A81" s="4" t="s">
        <v>246</v>
      </c>
      <c r="B81" s="8" t="n">
        <v>0.0034</v>
      </c>
      <c r="E81" s="9" t="n">
        <v>0.06</v>
      </c>
    </row>
    <row r="82" spans="1:10">
      <c r="A82" s="4" t="s">
        <v>300</v>
      </c>
    </row>
    <row r="83" spans="1:10">
      <c r="A83" s="4" t="s">
        <v>301</v>
      </c>
      <c r="B83" s="5" t="n">
        <v>3500000</v>
      </c>
      <c r="E83" s="5" t="n">
        <v>7500000</v>
      </c>
    </row>
    <row r="84" spans="1:10">
      <c r="A84" s="4" t="s">
        <v>258</v>
      </c>
      <c r="B84" s="4" t="s">
        <v>259</v>
      </c>
      <c r="E84" s="4" t="s">
        <v>259</v>
      </c>
    </row>
    <row r="85" spans="1:10">
      <c r="A85" s="4" t="s">
        <v>302</v>
      </c>
    </row>
    <row r="86" spans="1:10">
      <c r="A86" s="4" t="s">
        <v>301</v>
      </c>
      <c r="B86" s="5" t="n">
        <v>2000000</v>
      </c>
      <c r="E86" s="5" t="n">
        <v>7500000</v>
      </c>
    </row>
    <row r="87" spans="1:10">
      <c r="A87" s="4" t="s">
        <v>258</v>
      </c>
      <c r="B87" s="4" t="s">
        <v>259</v>
      </c>
      <c r="E87" s="4" t="s">
        <v>259</v>
      </c>
    </row>
    <row r="88" spans="1:10">
      <c r="A88" s="4" t="s">
        <v>303</v>
      </c>
    </row>
    <row r="89" spans="1:10">
      <c r="A89" s="4" t="s">
        <v>301</v>
      </c>
      <c r="F89" s="5" t="n">
        <v>7500000</v>
      </c>
    </row>
    <row r="90" spans="1:10">
      <c r="A90" s="4" t="s">
        <v>304</v>
      </c>
    </row>
    <row r="91" spans="1:10">
      <c r="A91" s="4" t="s">
        <v>301</v>
      </c>
      <c r="F91" s="5" t="n">
        <v>7500000</v>
      </c>
    </row>
    <row r="92" spans="1:10">
      <c r="A92" s="4" t="s">
        <v>305</v>
      </c>
    </row>
    <row r="93" spans="1:10">
      <c r="A93" s="4" t="s">
        <v>301</v>
      </c>
      <c r="F93" s="5" t="n">
        <v>7500000</v>
      </c>
    </row>
    <row r="94" spans="1:10">
      <c r="A94" s="4" t="s">
        <v>306</v>
      </c>
    </row>
    <row r="95" spans="1:10">
      <c r="A95" s="4" t="s">
        <v>301</v>
      </c>
      <c r="F95" s="5" t="n">
        <v>7500000</v>
      </c>
    </row>
    <row r="96" spans="1:10">
      <c r="A96" s="4" t="s">
        <v>307</v>
      </c>
    </row>
    <row r="97" spans="1:10">
      <c r="A97" s="4" t="s">
        <v>301</v>
      </c>
      <c r="F97" s="5" t="n">
        <v>7500000</v>
      </c>
    </row>
    <row r="98" spans="1:10">
      <c r="A98" s="4" t="s">
        <v>308</v>
      </c>
    </row>
    <row r="99" spans="1:10">
      <c r="A99" s="4" t="s">
        <v>301</v>
      </c>
      <c r="F99" s="5" t="n">
        <v>7500000</v>
      </c>
    </row>
  </sheetData>
  <mergeCells count="3">
    <mergeCell ref="A1:A2"/>
    <mergeCell ref="B1:E1"/>
    <mergeCell ref="F1:H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9</v>
      </c>
      <c r="B1" s="2" t="s">
        <v>2</v>
      </c>
      <c r="C1" s="2" t="s">
        <v>35</v>
      </c>
    </row>
    <row r="2" spans="1:3">
      <c r="A2" s="3" t="s">
        <v>147</v>
      </c>
    </row>
    <row r="3" spans="1:3">
      <c r="A3" s="4" t="s">
        <v>39</v>
      </c>
      <c r="B3" s="6" t="n">
        <v>14978</v>
      </c>
      <c r="C3" s="6" t="n">
        <v>6100</v>
      </c>
    </row>
    <row r="4" spans="1:3">
      <c r="A4" s="4" t="s">
        <v>310</v>
      </c>
      <c r="B4" s="6" t="n">
        <v>367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5</v>
      </c>
    </row>
    <row r="3" spans="1:3">
      <c r="A3" s="4" t="s">
        <v>41</v>
      </c>
      <c r="B3" s="6" t="n">
        <v>145836</v>
      </c>
      <c r="C3" s="6" t="n">
        <v>144949</v>
      </c>
    </row>
    <row r="4" spans="1:3">
      <c r="A4" s="4" t="s">
        <v>42</v>
      </c>
      <c r="B4" s="5" t="n">
        <v>-140615</v>
      </c>
      <c r="C4" s="5" t="n">
        <v>-136651</v>
      </c>
    </row>
    <row r="5" spans="1:3">
      <c r="A5" s="4" t="s">
        <v>43</v>
      </c>
      <c r="B5" s="6" t="n">
        <v>5221</v>
      </c>
      <c r="C5" s="5" t="n">
        <v>8298</v>
      </c>
    </row>
    <row r="6" spans="1:3">
      <c r="A6" s="4" t="s">
        <v>225</v>
      </c>
    </row>
    <row r="7" spans="1:3">
      <c r="A7" s="4" t="s">
        <v>312</v>
      </c>
      <c r="B7" s="4" t="s">
        <v>227</v>
      </c>
    </row>
    <row r="8" spans="1:3">
      <c r="A8" s="4" t="s">
        <v>228</v>
      </c>
    </row>
    <row r="9" spans="1:3">
      <c r="A9" s="4" t="s">
        <v>312</v>
      </c>
      <c r="B9" s="4" t="s">
        <v>229</v>
      </c>
    </row>
    <row r="10" spans="1:3">
      <c r="A10" s="4" t="s">
        <v>313</v>
      </c>
    </row>
    <row r="11" spans="1:3">
      <c r="A11" s="4" t="s">
        <v>41</v>
      </c>
      <c r="B11" s="6" t="n">
        <v>113499</v>
      </c>
      <c r="C11" s="5" t="n">
        <v>112612</v>
      </c>
    </row>
    <row r="12" spans="1:3">
      <c r="A12" s="4" t="s">
        <v>314</v>
      </c>
    </row>
    <row r="13" spans="1:3">
      <c r="A13" s="4" t="s">
        <v>312</v>
      </c>
      <c r="B13" s="4" t="s">
        <v>227</v>
      </c>
    </row>
    <row r="14" spans="1:3">
      <c r="A14" s="4" t="s">
        <v>315</v>
      </c>
    </row>
    <row r="15" spans="1:3">
      <c r="A15" s="4" t="s">
        <v>312</v>
      </c>
      <c r="B15" s="4" t="s">
        <v>229</v>
      </c>
    </row>
    <row r="16" spans="1:3">
      <c r="A16" s="4" t="s">
        <v>316</v>
      </c>
    </row>
    <row r="17" spans="1:3">
      <c r="A17" s="4" t="s">
        <v>312</v>
      </c>
      <c r="B17" s="4" t="s">
        <v>317</v>
      </c>
    </row>
    <row r="18" spans="1:3">
      <c r="A18" s="4" t="s">
        <v>41</v>
      </c>
      <c r="B18" s="6" t="n">
        <v>21681</v>
      </c>
      <c r="C18" s="5" t="n">
        <v>21681</v>
      </c>
    </row>
    <row r="19" spans="1:3">
      <c r="A19" s="4" t="s">
        <v>318</v>
      </c>
    </row>
    <row r="20" spans="1:3">
      <c r="A20" s="4" t="s">
        <v>312</v>
      </c>
      <c r="B20" s="4" t="s">
        <v>227</v>
      </c>
    </row>
    <row r="21" spans="1:3">
      <c r="A21" s="4" t="s">
        <v>41</v>
      </c>
      <c r="B21" s="6" t="n">
        <v>10656</v>
      </c>
      <c r="C21" s="6" t="n">
        <v>106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22"/>
    <col customWidth="1" max="3" min="3" width="14"/>
  </cols>
  <sheetData>
    <row r="1" spans="1:3">
      <c r="A1" s="1" t="s">
        <v>319</v>
      </c>
      <c r="B1" s="2" t="s">
        <v>1</v>
      </c>
    </row>
    <row r="2" spans="1:3">
      <c r="B2" s="2" t="s">
        <v>2</v>
      </c>
      <c r="C2" s="2" t="s">
        <v>35</v>
      </c>
    </row>
    <row r="3" spans="1:3">
      <c r="A3" s="3" t="s">
        <v>153</v>
      </c>
    </row>
    <row r="4" spans="1:3">
      <c r="A4" s="4" t="s">
        <v>320</v>
      </c>
      <c r="B4" s="6" t="n">
        <v>3089625</v>
      </c>
    </row>
    <row r="5" spans="1:3">
      <c r="A5" s="4" t="s">
        <v>321</v>
      </c>
      <c r="B5" s="4" t="s">
        <v>322</v>
      </c>
    </row>
    <row r="6" spans="1:3">
      <c r="A6" s="4" t="s">
        <v>323</v>
      </c>
      <c r="B6" s="4" t="s">
        <v>324</v>
      </c>
      <c r="C6" s="4" t="s">
        <v>32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65</v>
      </c>
      <c r="B1" s="2" t="s">
        <v>2</v>
      </c>
      <c r="C1" s="2" t="s">
        <v>35</v>
      </c>
      <c r="D1" s="2" t="s">
        <v>66</v>
      </c>
      <c r="E1" s="2" t="s">
        <v>67</v>
      </c>
      <c r="F1" s="2" t="s">
        <v>68</v>
      </c>
    </row>
    <row r="2" spans="1:6">
      <c r="A2" s="4" t="s">
        <v>69</v>
      </c>
      <c r="E2" s="4" t="s">
        <v>70</v>
      </c>
      <c r="F2" s="4" t="s">
        <v>71</v>
      </c>
    </row>
    <row r="3" spans="1:6">
      <c r="A3" s="4" t="s">
        <v>72</v>
      </c>
      <c r="B3" s="7" t="n">
        <v>0.001</v>
      </c>
      <c r="C3" s="7" t="n">
        <v>0.001</v>
      </c>
    </row>
    <row r="4" spans="1:6">
      <c r="A4" s="4" t="s">
        <v>73</v>
      </c>
      <c r="B4" s="5" t="n">
        <v>200000000</v>
      </c>
      <c r="C4" s="5" t="n">
        <v>200000000</v>
      </c>
    </row>
    <row r="5" spans="1:6">
      <c r="A5" s="4" t="s">
        <v>74</v>
      </c>
      <c r="B5" s="5" t="n">
        <v>155997103</v>
      </c>
      <c r="C5" s="5" t="n">
        <v>145484165</v>
      </c>
    </row>
    <row r="6" spans="1:6">
      <c r="A6" s="4" t="s">
        <v>75</v>
      </c>
      <c r="B6" s="5" t="n">
        <v>155997103</v>
      </c>
      <c r="C6" s="5" t="n">
        <v>145484165</v>
      </c>
    </row>
    <row r="7" spans="1:6">
      <c r="A7" s="4" t="s">
        <v>62</v>
      </c>
    </row>
    <row r="8" spans="1:6">
      <c r="A8" s="4" t="s">
        <v>76</v>
      </c>
      <c r="B8" s="7" t="n">
        <v>0.001</v>
      </c>
      <c r="C8" s="7" t="n">
        <v>0.001</v>
      </c>
    </row>
    <row r="9" spans="1:6">
      <c r="A9" s="4" t="s">
        <v>77</v>
      </c>
      <c r="B9" s="5" t="n">
        <v>10000000</v>
      </c>
      <c r="C9" s="5" t="n">
        <v>10000000</v>
      </c>
    </row>
    <row r="10" spans="1:6">
      <c r="A10" s="4" t="s">
        <v>69</v>
      </c>
      <c r="B10" s="4" t="s">
        <v>70</v>
      </c>
      <c r="C10" s="4" t="s">
        <v>70</v>
      </c>
    </row>
    <row r="11" spans="1:6">
      <c r="A11" s="4" t="s">
        <v>78</v>
      </c>
      <c r="B11" s="5" t="n">
        <v>800000</v>
      </c>
      <c r="C11" s="5" t="n">
        <v>800000</v>
      </c>
    </row>
    <row r="12" spans="1:6">
      <c r="A12" s="4" t="s">
        <v>79</v>
      </c>
      <c r="B12" s="5" t="n">
        <v>800000</v>
      </c>
      <c r="C12" s="5" t="n">
        <v>800000</v>
      </c>
    </row>
    <row r="13" spans="1:6">
      <c r="A13" s="4" t="s">
        <v>64</v>
      </c>
    </row>
    <row r="14" spans="1:6">
      <c r="A14" s="4" t="s">
        <v>76</v>
      </c>
      <c r="B14" s="7" t="n">
        <v>0.001</v>
      </c>
      <c r="C14" s="7" t="n">
        <v>0.001</v>
      </c>
      <c r="D14" s="7" t="n">
        <v>0.001</v>
      </c>
    </row>
    <row r="15" spans="1:6">
      <c r="A15" s="4" t="s">
        <v>77</v>
      </c>
      <c r="B15" s="5" t="n">
        <v>1000000</v>
      </c>
      <c r="C15" s="5" t="n">
        <v>1000000</v>
      </c>
      <c r="D15" s="5" t="n">
        <v>1000000</v>
      </c>
    </row>
    <row r="16" spans="1:6">
      <c r="A16" s="4" t="s">
        <v>78</v>
      </c>
      <c r="B16" s="5" t="n">
        <v>10000</v>
      </c>
      <c r="C16" s="5" t="n">
        <v>10000</v>
      </c>
      <c r="D16" s="5" t="n">
        <v>10000</v>
      </c>
    </row>
    <row r="17" spans="1:6">
      <c r="A17" s="4" t="s">
        <v>79</v>
      </c>
      <c r="B17" s="5" t="n">
        <v>10000</v>
      </c>
      <c r="C17"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25</v>
      </c>
      <c r="B1" s="2" t="s">
        <v>1</v>
      </c>
    </row>
    <row r="2" spans="1:3">
      <c r="B2" s="2" t="s">
        <v>2</v>
      </c>
      <c r="C2" s="2" t="s">
        <v>35</v>
      </c>
    </row>
    <row r="3" spans="1:3">
      <c r="A3" s="3" t="s">
        <v>153</v>
      </c>
    </row>
    <row r="4" spans="1:3">
      <c r="A4" s="4" t="s">
        <v>326</v>
      </c>
      <c r="B4" s="6" t="n">
        <v>432523</v>
      </c>
      <c r="C4" s="6" t="n">
        <v>5058</v>
      </c>
    </row>
    <row r="5" spans="1:3">
      <c r="A5" s="4" t="s">
        <v>327</v>
      </c>
      <c r="B5" s="5" t="n">
        <v>-432523</v>
      </c>
      <c r="C5" s="5" t="n">
        <v>-5058</v>
      </c>
    </row>
    <row r="6" spans="1:3">
      <c r="A6" s="4" t="s">
        <v>328</v>
      </c>
      <c r="B6" s="4" t="s">
        <v>94</v>
      </c>
      <c r="C6" s="4" t="s">
        <v>9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5</v>
      </c>
    </row>
    <row r="2" spans="1:3">
      <c r="A2" s="3" t="s">
        <v>153</v>
      </c>
    </row>
    <row r="3" spans="1:3">
      <c r="A3" s="4" t="s">
        <v>330</v>
      </c>
      <c r="B3" s="6" t="n">
        <v>648821</v>
      </c>
      <c r="C3" s="6" t="n">
        <v>1081345</v>
      </c>
    </row>
    <row r="4" spans="1:3">
      <c r="A4" s="4" t="s">
        <v>331</v>
      </c>
      <c r="B4" s="5" t="n">
        <v>-648821</v>
      </c>
      <c r="C4" s="5" t="n">
        <v>-1081345</v>
      </c>
    </row>
    <row r="5" spans="1:3">
      <c r="A5" s="4" t="s">
        <v>332</v>
      </c>
      <c r="B5" s="4" t="s">
        <v>94</v>
      </c>
      <c r="C5" s="4" t="s">
        <v>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80"/>
    <col customWidth="1" max="7" min="7" width="14"/>
    <col customWidth="1" max="8" min="8" width="80"/>
    <col customWidth="1" max="9" min="9" width="14"/>
  </cols>
  <sheetData>
    <row r="1" spans="1:9">
      <c r="A1" s="1" t="s">
        <v>333</v>
      </c>
      <c r="B1" s="2" t="s">
        <v>241</v>
      </c>
      <c r="H1" s="2" t="s">
        <v>1</v>
      </c>
    </row>
    <row r="2" spans="1:9">
      <c r="B2" s="2" t="s">
        <v>4</v>
      </c>
      <c r="C2" s="2" t="s">
        <v>242</v>
      </c>
      <c r="D2" s="2" t="s">
        <v>243</v>
      </c>
      <c r="E2" s="2" t="s">
        <v>245</v>
      </c>
      <c r="F2" s="2" t="s">
        <v>66</v>
      </c>
      <c r="G2" s="2" t="s">
        <v>244</v>
      </c>
      <c r="H2" s="2" t="s">
        <v>2</v>
      </c>
      <c r="I2" s="2" t="s">
        <v>35</v>
      </c>
    </row>
    <row r="3" spans="1:9">
      <c r="A3" s="4" t="s">
        <v>72</v>
      </c>
      <c r="H3" s="7" t="n">
        <v>0.001</v>
      </c>
      <c r="I3" s="7" t="n">
        <v>0.001</v>
      </c>
    </row>
    <row r="4" spans="1:9">
      <c r="A4" s="4" t="s">
        <v>334</v>
      </c>
      <c r="H4" s="4" t="s">
        <v>335</v>
      </c>
    </row>
    <row r="5" spans="1:9">
      <c r="A5" s="4" t="s">
        <v>336</v>
      </c>
      <c r="H5" s="4" t="s">
        <v>94</v>
      </c>
      <c r="I5" s="4" t="s">
        <v>94</v>
      </c>
    </row>
    <row r="6" spans="1:9">
      <c r="A6" s="4" t="s">
        <v>337</v>
      </c>
      <c r="H6" s="6" t="n">
        <v>4800</v>
      </c>
      <c r="I6" s="5" t="n">
        <v>4800</v>
      </c>
    </row>
    <row r="7" spans="1:9">
      <c r="A7" s="4" t="s">
        <v>338</v>
      </c>
      <c r="H7" s="8" t="n">
        <v>0.0001</v>
      </c>
    </row>
    <row r="8" spans="1:9">
      <c r="A8" s="4" t="s">
        <v>247</v>
      </c>
      <c r="H8" s="6" t="n">
        <v>466450</v>
      </c>
      <c r="I8" s="6" t="n">
        <v>651695</v>
      </c>
    </row>
    <row r="9" spans="1:9">
      <c r="A9" s="4" t="s">
        <v>339</v>
      </c>
      <c r="E9" s="4" t="s">
        <v>340</v>
      </c>
    </row>
    <row r="10" spans="1:9">
      <c r="A10" s="4" t="s">
        <v>248</v>
      </c>
      <c r="H10" s="5" t="n">
        <v>1481</v>
      </c>
    </row>
    <row r="11" spans="1:9">
      <c r="A11" s="4" t="s">
        <v>341</v>
      </c>
      <c r="H11" s="6" t="n">
        <v>575</v>
      </c>
    </row>
    <row r="12" spans="1:9">
      <c r="A12" s="4" t="s">
        <v>73</v>
      </c>
      <c r="H12" s="5" t="n">
        <v>200000000</v>
      </c>
      <c r="I12" s="5" t="n">
        <v>200000000</v>
      </c>
    </row>
    <row r="13" spans="1:9">
      <c r="A13" s="4" t="s">
        <v>74</v>
      </c>
      <c r="H13" s="5" t="n">
        <v>155997103</v>
      </c>
      <c r="I13" s="5" t="n">
        <v>145484165</v>
      </c>
    </row>
    <row r="14" spans="1:9">
      <c r="A14" s="4" t="s">
        <v>75</v>
      </c>
      <c r="H14" s="5" t="n">
        <v>155997103</v>
      </c>
      <c r="I14" s="5" t="n">
        <v>145484165</v>
      </c>
    </row>
    <row r="15" spans="1:9">
      <c r="A15" s="4" t="s">
        <v>342</v>
      </c>
    </row>
    <row r="16" spans="1:9">
      <c r="A16" s="4" t="s">
        <v>343</v>
      </c>
      <c r="H16" s="5" t="n">
        <v>512938</v>
      </c>
    </row>
    <row r="17" spans="1:9">
      <c r="A17" s="4" t="s">
        <v>228</v>
      </c>
    </row>
    <row r="18" spans="1:9">
      <c r="A18" s="4" t="s">
        <v>255</v>
      </c>
      <c r="E18" s="8" t="n">
        <v>0.0015</v>
      </c>
    </row>
    <row r="19" spans="1:9">
      <c r="A19" s="4" t="s">
        <v>225</v>
      </c>
    </row>
    <row r="20" spans="1:9">
      <c r="A20" s="4" t="s">
        <v>255</v>
      </c>
      <c r="E20" s="9" t="n">
        <v>0.03</v>
      </c>
    </row>
    <row r="21" spans="1:9">
      <c r="A21" s="4" t="s">
        <v>257</v>
      </c>
    </row>
    <row r="22" spans="1:9">
      <c r="A22" s="4" t="s">
        <v>258</v>
      </c>
      <c r="B22" s="4" t="s">
        <v>259</v>
      </c>
      <c r="G22" s="4" t="s">
        <v>259</v>
      </c>
    </row>
    <row r="23" spans="1:9">
      <c r="A23" s="4" t="s">
        <v>344</v>
      </c>
      <c r="B23" s="6" t="n">
        <v>18700</v>
      </c>
      <c r="G23" s="6" t="n">
        <v>900000</v>
      </c>
    </row>
    <row r="24" spans="1:9">
      <c r="A24" s="4" t="s">
        <v>247</v>
      </c>
      <c r="H24" s="6" t="n">
        <v>16110</v>
      </c>
      <c r="I24" s="6" t="n">
        <v>177721</v>
      </c>
    </row>
    <row r="25" spans="1:9">
      <c r="A25" s="4" t="s">
        <v>255</v>
      </c>
      <c r="H25" s="7" t="n">
        <v>0.001</v>
      </c>
    </row>
    <row r="26" spans="1:9">
      <c r="A26" s="4" t="s">
        <v>261</v>
      </c>
      <c r="H26" s="8" t="n">
        <v>0.0014</v>
      </c>
    </row>
    <row r="27" spans="1:9">
      <c r="A27" s="4" t="s">
        <v>262</v>
      </c>
      <c r="H27" s="4" t="s">
        <v>263</v>
      </c>
    </row>
    <row r="28" spans="1:9">
      <c r="A28" s="4" t="s">
        <v>264</v>
      </c>
      <c r="H28" s="4" t="s">
        <v>265</v>
      </c>
    </row>
    <row r="29" spans="1:9">
      <c r="A29" s="4" t="s">
        <v>266</v>
      </c>
      <c r="H29" s="4" t="s">
        <v>267</v>
      </c>
    </row>
    <row r="30" spans="1:9">
      <c r="A30" s="4" t="s">
        <v>248</v>
      </c>
      <c r="H30" s="6" t="n">
        <v>884</v>
      </c>
    </row>
    <row r="31" spans="1:9">
      <c r="A31" s="4" t="s">
        <v>345</v>
      </c>
      <c r="H31" s="4" t="s">
        <v>346</v>
      </c>
    </row>
    <row r="32" spans="1:9">
      <c r="A32" s="4" t="s">
        <v>268</v>
      </c>
    </row>
    <row r="33" spans="1:9">
      <c r="A33" s="4" t="s">
        <v>248</v>
      </c>
      <c r="H33" s="4" t="s">
        <v>94</v>
      </c>
      <c r="I33" s="5" t="n">
        <v>77</v>
      </c>
    </row>
    <row r="34" spans="1:9">
      <c r="A34" s="4" t="s">
        <v>269</v>
      </c>
    </row>
    <row r="35" spans="1:9">
      <c r="A35" s="4" t="s">
        <v>258</v>
      </c>
      <c r="C35" s="4" t="s">
        <v>259</v>
      </c>
      <c r="D35" s="4" t="s">
        <v>259</v>
      </c>
    </row>
    <row r="36" spans="1:9">
      <c r="A36" s="4" t="s">
        <v>343</v>
      </c>
      <c r="C36" s="5" t="n">
        <v>900000</v>
      </c>
      <c r="D36" s="5" t="n">
        <v>900000</v>
      </c>
    </row>
    <row r="37" spans="1:9">
      <c r="A37" s="4" t="s">
        <v>271</v>
      </c>
    </row>
    <row r="38" spans="1:9">
      <c r="A38" s="4" t="s">
        <v>347</v>
      </c>
      <c r="C38" s="5" t="n">
        <v>900000</v>
      </c>
      <c r="D38" s="5" t="n">
        <v>900000</v>
      </c>
    </row>
    <row r="39" spans="1:9">
      <c r="A39" s="4" t="s">
        <v>273</v>
      </c>
    </row>
    <row r="40" spans="1:9">
      <c r="A40" s="4" t="s">
        <v>258</v>
      </c>
      <c r="C40" s="4" t="s">
        <v>259</v>
      </c>
      <c r="D40" s="4" t="s">
        <v>259</v>
      </c>
    </row>
    <row r="41" spans="1:9">
      <c r="A41" s="4" t="s">
        <v>284</v>
      </c>
    </row>
    <row r="42" spans="1:9">
      <c r="A42" s="4" t="s">
        <v>247</v>
      </c>
      <c r="H42" s="6" t="n">
        <v>2104</v>
      </c>
      <c r="I42" s="4" t="s">
        <v>94</v>
      </c>
    </row>
    <row r="43" spans="1:9">
      <c r="A43" s="4" t="s">
        <v>255</v>
      </c>
      <c r="H43" s="7" t="n">
        <v>0.001</v>
      </c>
    </row>
    <row r="44" spans="1:9">
      <c r="A44" s="4" t="s">
        <v>261</v>
      </c>
      <c r="H44" s="7" t="n">
        <v>0.002</v>
      </c>
    </row>
    <row r="45" spans="1:9">
      <c r="A45" s="4" t="s">
        <v>262</v>
      </c>
      <c r="H45" s="4" t="s">
        <v>263</v>
      </c>
    </row>
    <row r="46" spans="1:9">
      <c r="A46" s="4" t="s">
        <v>264</v>
      </c>
      <c r="H46" s="4" t="s">
        <v>285</v>
      </c>
    </row>
    <row r="47" spans="1:9">
      <c r="A47" s="4" t="s">
        <v>266</v>
      </c>
      <c r="H47" s="4" t="s">
        <v>286</v>
      </c>
    </row>
    <row r="48" spans="1:9">
      <c r="A48" s="4" t="s">
        <v>248</v>
      </c>
      <c r="H48" s="6" t="n">
        <v>1460</v>
      </c>
    </row>
    <row r="49" spans="1:9">
      <c r="A49" s="4" t="s">
        <v>345</v>
      </c>
      <c r="H49" s="4" t="s">
        <v>346</v>
      </c>
    </row>
    <row r="50" spans="1:9">
      <c r="A50" s="4" t="s">
        <v>287</v>
      </c>
    </row>
    <row r="51" spans="1:9">
      <c r="A51" s="4" t="s">
        <v>248</v>
      </c>
      <c r="H51" s="6" t="n">
        <v>130</v>
      </c>
      <c r="I51" s="6" t="n">
        <v>1331</v>
      </c>
    </row>
    <row r="52" spans="1:9">
      <c r="A52" s="4" t="s">
        <v>292</v>
      </c>
    </row>
    <row r="53" spans="1:9">
      <c r="A53" s="4" t="s">
        <v>275</v>
      </c>
      <c r="H53" s="4" t="s">
        <v>293</v>
      </c>
    </row>
    <row r="54" spans="1:9">
      <c r="A54" s="4" t="s">
        <v>294</v>
      </c>
    </row>
    <row r="55" spans="1:9">
      <c r="A55" s="4" t="s">
        <v>278</v>
      </c>
      <c r="H55" s="6" t="n">
        <v>98000</v>
      </c>
    </row>
    <row r="56" spans="1:9">
      <c r="A56" s="4" t="s">
        <v>295</v>
      </c>
    </row>
    <row r="57" spans="1:9">
      <c r="A57" s="4" t="s">
        <v>278</v>
      </c>
      <c r="H57" s="6" t="n">
        <v>57200</v>
      </c>
    </row>
    <row r="58" spans="1:9">
      <c r="A58" s="4" t="s">
        <v>296</v>
      </c>
    </row>
    <row r="59" spans="1:9">
      <c r="A59" s="4" t="s">
        <v>297</v>
      </c>
      <c r="B59" s="5" t="n">
        <v>2500000</v>
      </c>
    </row>
    <row r="60" spans="1:9">
      <c r="A60" s="4" t="s">
        <v>298</v>
      </c>
    </row>
    <row r="61" spans="1:9">
      <c r="A61" s="4" t="s">
        <v>297</v>
      </c>
      <c r="B61" s="5" t="n">
        <v>2000000</v>
      </c>
    </row>
    <row r="62" spans="1:9">
      <c r="A62" s="4" t="s">
        <v>299</v>
      </c>
    </row>
    <row r="63" spans="1:9">
      <c r="A63" s="4" t="s">
        <v>338</v>
      </c>
      <c r="B63" s="8" t="n">
        <v>0.0034</v>
      </c>
      <c r="G63" s="9" t="n">
        <v>0.06</v>
      </c>
    </row>
    <row r="64" spans="1:9">
      <c r="A64" s="4" t="s">
        <v>300</v>
      </c>
    </row>
    <row r="65" spans="1:9">
      <c r="A65" s="4" t="s">
        <v>348</v>
      </c>
      <c r="B65" s="5" t="n">
        <v>3500000</v>
      </c>
      <c r="G65" s="5" t="n">
        <v>7500000</v>
      </c>
    </row>
    <row r="66" spans="1:9">
      <c r="A66" s="4" t="s">
        <v>258</v>
      </c>
      <c r="B66" s="4" t="s">
        <v>259</v>
      </c>
      <c r="G66" s="4" t="s">
        <v>259</v>
      </c>
    </row>
    <row r="67" spans="1:9">
      <c r="A67" s="4" t="s">
        <v>302</v>
      </c>
    </row>
    <row r="68" spans="1:9">
      <c r="A68" s="4" t="s">
        <v>348</v>
      </c>
      <c r="B68" s="5" t="n">
        <v>2000000</v>
      </c>
      <c r="G68" s="5" t="n">
        <v>7500000</v>
      </c>
    </row>
    <row r="69" spans="1:9">
      <c r="A69" s="4" t="s">
        <v>258</v>
      </c>
      <c r="B69" s="4" t="s">
        <v>259</v>
      </c>
      <c r="G69" s="4" t="s">
        <v>259</v>
      </c>
    </row>
    <row r="70" spans="1:9">
      <c r="A70" s="4" t="s">
        <v>62</v>
      </c>
    </row>
    <row r="71" spans="1:9">
      <c r="A71" s="4" t="s">
        <v>349</v>
      </c>
      <c r="H71" s="5" t="n">
        <v>10000000</v>
      </c>
      <c r="I71" s="5" t="n">
        <v>10000000</v>
      </c>
    </row>
    <row r="72" spans="1:9">
      <c r="A72" s="4" t="s">
        <v>76</v>
      </c>
      <c r="H72" s="7" t="n">
        <v>0.001</v>
      </c>
      <c r="I72" s="7" t="n">
        <v>0.001</v>
      </c>
    </row>
    <row r="73" spans="1:9">
      <c r="A73" s="4" t="s">
        <v>79</v>
      </c>
      <c r="H73" s="5" t="n">
        <v>800000</v>
      </c>
      <c r="I73" s="5" t="n">
        <v>800000</v>
      </c>
    </row>
    <row r="74" spans="1:9">
      <c r="A74" s="4" t="s">
        <v>350</v>
      </c>
      <c r="H74" s="4" t="s">
        <v>70</v>
      </c>
    </row>
    <row r="75" spans="1:9">
      <c r="A75" s="4" t="s">
        <v>78</v>
      </c>
      <c r="H75" s="5" t="n">
        <v>800000</v>
      </c>
      <c r="I75" s="5" t="n">
        <v>800000</v>
      </c>
    </row>
    <row r="76" spans="1:9">
      <c r="A76" s="4" t="s">
        <v>64</v>
      </c>
    </row>
    <row r="77" spans="1:9">
      <c r="A77" s="4" t="s">
        <v>349</v>
      </c>
      <c r="F77" s="5" t="n">
        <v>1000000</v>
      </c>
      <c r="H77" s="5" t="n">
        <v>1000000</v>
      </c>
      <c r="I77" s="5" t="n">
        <v>1000000</v>
      </c>
    </row>
    <row r="78" spans="1:9">
      <c r="A78" s="4" t="s">
        <v>76</v>
      </c>
      <c r="F78" s="7" t="n">
        <v>0.001</v>
      </c>
      <c r="H78" s="7" t="n">
        <v>0.001</v>
      </c>
      <c r="I78" s="7" t="n">
        <v>0.001</v>
      </c>
    </row>
    <row r="79" spans="1:9">
      <c r="A79" s="4" t="s">
        <v>79</v>
      </c>
      <c r="H79" s="5" t="n">
        <v>10000</v>
      </c>
      <c r="I79" s="5" t="n">
        <v>10000</v>
      </c>
    </row>
    <row r="80" spans="1:9">
      <c r="A80" s="4" t="s">
        <v>78</v>
      </c>
      <c r="F80" s="5" t="n">
        <v>10000</v>
      </c>
      <c r="H80" s="5" t="n">
        <v>10000</v>
      </c>
      <c r="I80" s="5" t="n">
        <v>10000</v>
      </c>
    </row>
    <row r="81" spans="1:9">
      <c r="A81" s="4" t="s">
        <v>63</v>
      </c>
      <c r="F81" s="6" t="n">
        <v>76000</v>
      </c>
    </row>
    <row r="82" spans="1:9">
      <c r="A82" s="4" t="s">
        <v>351</v>
      </c>
      <c r="F82" s="4" t="s">
        <v>352</v>
      </c>
    </row>
  </sheetData>
  <mergeCells count="3">
    <mergeCell ref="A1:A2"/>
    <mergeCell ref="B1:G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353</v>
      </c>
      <c r="B1" s="2" t="s">
        <v>241</v>
      </c>
    </row>
    <row r="2" spans="1:3">
      <c r="B2" s="2" t="s">
        <v>242</v>
      </c>
      <c r="C2" s="2" t="s">
        <v>243</v>
      </c>
    </row>
    <row r="3" spans="1:3">
      <c r="A3" s="3" t="s">
        <v>156</v>
      </c>
    </row>
    <row r="4" spans="1:3">
      <c r="A4" s="4" t="s">
        <v>255</v>
      </c>
      <c r="B4" s="7" t="n">
        <v>0.001</v>
      </c>
      <c r="C4" s="7" t="n">
        <v>0.001</v>
      </c>
    </row>
    <row r="5" spans="1:3">
      <c r="A5" s="4" t="s">
        <v>354</v>
      </c>
      <c r="B5" s="5" t="n">
        <v>900000</v>
      </c>
      <c r="C5" s="5" t="n">
        <v>900000</v>
      </c>
    </row>
    <row r="6" spans="1:3">
      <c r="A6" s="4" t="s">
        <v>355</v>
      </c>
      <c r="B6" s="4" t="s">
        <v>356</v>
      </c>
      <c r="C6" s="4" t="s">
        <v>357</v>
      </c>
    </row>
    <row r="7" spans="1:3">
      <c r="A7" s="4" t="s">
        <v>358</v>
      </c>
      <c r="B7" s="7" t="n">
        <v>0.001</v>
      </c>
      <c r="C7" s="7" t="n">
        <v>0.001</v>
      </c>
    </row>
    <row r="8" spans="1:3">
      <c r="A8" s="4" t="s">
        <v>359</v>
      </c>
      <c r="B8" s="5" t="n">
        <v>900000</v>
      </c>
      <c r="C8" s="5" t="n">
        <v>9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360</v>
      </c>
      <c r="B1" s="2" t="s">
        <v>1</v>
      </c>
    </row>
    <row r="2" spans="1:3">
      <c r="B2" s="2" t="s">
        <v>2</v>
      </c>
      <c r="C2" s="2" t="s">
        <v>35</v>
      </c>
    </row>
    <row r="3" spans="1:3">
      <c r="A3" s="3" t="s">
        <v>159</v>
      </c>
    </row>
    <row r="4" spans="1:3">
      <c r="A4" s="4" t="s">
        <v>361</v>
      </c>
      <c r="B4" s="4" t="s">
        <v>362</v>
      </c>
    </row>
    <row r="5" spans="1:3">
      <c r="A5" s="4" t="s">
        <v>363</v>
      </c>
      <c r="B5" s="6" t="n">
        <v>10800</v>
      </c>
      <c r="C5" s="6" t="n">
        <v>108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65</v>
      </c>
    </row>
    <row r="2" spans="1:2">
      <c r="A2" s="3" t="s">
        <v>159</v>
      </c>
    </row>
    <row r="3" spans="1:2">
      <c r="A3" s="5" t="n">
        <v>2019</v>
      </c>
      <c r="B3" s="4" t="s">
        <v>94</v>
      </c>
    </row>
    <row r="4" spans="1:2">
      <c r="A4" s="5" t="n">
        <v>2020</v>
      </c>
      <c r="B4" s="4" t="s">
        <v>94</v>
      </c>
    </row>
    <row r="5" spans="1:2">
      <c r="A5" s="5" t="n">
        <v>2021</v>
      </c>
      <c r="B5" s="4" t="s">
        <v>94</v>
      </c>
    </row>
    <row r="6" spans="1:2">
      <c r="A6" s="5" t="n">
        <v>2022</v>
      </c>
      <c r="B6" s="4" t="s">
        <v>94</v>
      </c>
    </row>
    <row r="7" spans="1:2">
      <c r="A7" s="5" t="n">
        <v>2023</v>
      </c>
      <c r="B7" s="4" t="s">
        <v>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66</v>
      </c>
      <c r="B1" s="2" t="s">
        <v>1</v>
      </c>
    </row>
    <row r="2" spans="1:3">
      <c r="B2" s="2" t="s">
        <v>2</v>
      </c>
      <c r="C2" s="2" t="s">
        <v>35</v>
      </c>
    </row>
    <row r="3" spans="1:3">
      <c r="A3" s="4" t="s">
        <v>367</v>
      </c>
    </row>
    <row r="4" spans="1:3">
      <c r="A4" s="4" t="s">
        <v>368</v>
      </c>
      <c r="B4" s="4" t="s">
        <v>369</v>
      </c>
    </row>
    <row r="5" spans="1:3">
      <c r="A5" s="4" t="s">
        <v>370</v>
      </c>
    </row>
    <row r="6" spans="1:3">
      <c r="A6" s="4" t="s">
        <v>368</v>
      </c>
      <c r="C6" s="4" t="s">
        <v>371</v>
      </c>
    </row>
    <row r="7" spans="1:3">
      <c r="A7" s="4" t="s">
        <v>372</v>
      </c>
    </row>
    <row r="8" spans="1:3">
      <c r="A8" s="4" t="s">
        <v>368</v>
      </c>
      <c r="B8" s="4" t="s">
        <v>373</v>
      </c>
      <c r="C8" s="4" t="s">
        <v>374</v>
      </c>
    </row>
    <row r="9" spans="1:3">
      <c r="A9" s="4" t="s">
        <v>375</v>
      </c>
    </row>
    <row r="10" spans="1:3">
      <c r="A10" s="4" t="s">
        <v>368</v>
      </c>
      <c r="B10" s="4" t="s">
        <v>376</v>
      </c>
    </row>
    <row r="11" spans="1:3">
      <c r="A11" s="4" t="s">
        <v>377</v>
      </c>
    </row>
    <row r="12" spans="1:3">
      <c r="A12" s="4" t="s">
        <v>368</v>
      </c>
      <c r="B12" s="4" t="s">
        <v>378</v>
      </c>
    </row>
    <row r="13" spans="1:3">
      <c r="A13" s="4" t="s">
        <v>379</v>
      </c>
    </row>
    <row r="14" spans="1:3">
      <c r="A14" s="4" t="s">
        <v>368</v>
      </c>
      <c r="B14" s="4" t="s">
        <v>380</v>
      </c>
    </row>
    <row r="15" spans="1:3">
      <c r="A15" s="4" t="s">
        <v>381</v>
      </c>
    </row>
    <row r="16" spans="1:3">
      <c r="A16" s="4" t="s">
        <v>368</v>
      </c>
      <c r="B16" s="4" t="s">
        <v>382</v>
      </c>
    </row>
    <row r="17" spans="1:3">
      <c r="A17" s="4" t="s">
        <v>383</v>
      </c>
    </row>
    <row r="18" spans="1:3">
      <c r="A18" s="4" t="s">
        <v>368</v>
      </c>
      <c r="B18" s="4" t="s">
        <v>384</v>
      </c>
    </row>
    <row r="19" spans="1:3">
      <c r="A19" s="4" t="s">
        <v>385</v>
      </c>
    </row>
    <row r="20" spans="1:3">
      <c r="A20" s="4" t="s">
        <v>368</v>
      </c>
      <c r="B20" s="4" t="s">
        <v>384</v>
      </c>
    </row>
    <row r="21" spans="1:3">
      <c r="A21" s="4" t="s">
        <v>386</v>
      </c>
    </row>
    <row r="22" spans="1:3">
      <c r="A22" s="4" t="s">
        <v>368</v>
      </c>
      <c r="B22" s="4" t="s">
        <v>387</v>
      </c>
    </row>
    <row r="23" spans="1:3">
      <c r="A23" s="4" t="s">
        <v>388</v>
      </c>
    </row>
    <row r="24" spans="1:3">
      <c r="A24" s="4" t="s">
        <v>368</v>
      </c>
      <c r="B24" s="4" t="s">
        <v>71</v>
      </c>
    </row>
    <row r="25" spans="1:3">
      <c r="A25" s="4" t="s">
        <v>389</v>
      </c>
    </row>
    <row r="26" spans="1:3">
      <c r="A26" s="4" t="s">
        <v>368</v>
      </c>
      <c r="B26" s="4" t="s">
        <v>71</v>
      </c>
    </row>
    <row r="27" spans="1:3">
      <c r="A27" s="4" t="s">
        <v>390</v>
      </c>
    </row>
    <row r="28" spans="1:3">
      <c r="A28" s="4" t="s">
        <v>368</v>
      </c>
      <c r="C28" s="4" t="s">
        <v>39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s>
  <sheetData>
    <row r="1" spans="1:6">
      <c r="A1" s="1" t="s">
        <v>392</v>
      </c>
      <c r="B1" s="2" t="s">
        <v>241</v>
      </c>
      <c r="C1" s="2" t="s">
        <v>1</v>
      </c>
    </row>
    <row r="2" spans="1:6">
      <c r="B2" s="2" t="s">
        <v>67</v>
      </c>
      <c r="C2" s="2" t="s">
        <v>2</v>
      </c>
      <c r="D2" s="2" t="s">
        <v>68</v>
      </c>
      <c r="E2" s="2" t="s">
        <v>35</v>
      </c>
      <c r="F2" s="2" t="s">
        <v>393</v>
      </c>
    </row>
    <row r="3" spans="1:6">
      <c r="A3" s="3" t="s">
        <v>165</v>
      </c>
    </row>
    <row r="4" spans="1:6">
      <c r="A4" s="4" t="s">
        <v>394</v>
      </c>
      <c r="D4" s="6" t="n">
        <v>50000</v>
      </c>
    </row>
    <row r="5" spans="1:6">
      <c r="A5" s="4" t="s">
        <v>395</v>
      </c>
      <c r="B5" s="4" t="s">
        <v>70</v>
      </c>
      <c r="D5" s="4" t="s">
        <v>71</v>
      </c>
    </row>
    <row r="6" spans="1:6">
      <c r="A6" s="4" t="s">
        <v>396</v>
      </c>
      <c r="F6" s="8" t="n">
        <v>0.0001</v>
      </c>
    </row>
    <row r="7" spans="1:6">
      <c r="A7" s="4" t="s">
        <v>397</v>
      </c>
      <c r="F7" s="6" t="n">
        <v>50000</v>
      </c>
    </row>
    <row r="8" spans="1:6">
      <c r="A8" s="4" t="s">
        <v>398</v>
      </c>
      <c r="F8" s="6" t="n">
        <v>8900</v>
      </c>
    </row>
    <row r="9" spans="1:6">
      <c r="A9" s="4" t="s">
        <v>399</v>
      </c>
      <c r="C9" s="5" t="n">
        <v>89000000</v>
      </c>
    </row>
    <row r="10" spans="1:6">
      <c r="A10" s="4" t="s">
        <v>246</v>
      </c>
      <c r="C10" s="8" t="n">
        <v>0.0001</v>
      </c>
    </row>
    <row r="11" spans="1:6">
      <c r="A11" s="4" t="s">
        <v>400</v>
      </c>
      <c r="C11" s="6" t="n">
        <v>11956</v>
      </c>
      <c r="E11" s="6" t="n">
        <v>18992</v>
      </c>
    </row>
    <row r="12" spans="1:6">
      <c r="A12" s="4" t="s">
        <v>401</v>
      </c>
      <c r="B12" s="6" t="n">
        <v>10000</v>
      </c>
    </row>
    <row r="13" spans="1:6">
      <c r="A13" s="4" t="s">
        <v>402</v>
      </c>
      <c r="B13" s="4" t="s">
        <v>346</v>
      </c>
    </row>
    <row r="14" spans="1:6">
      <c r="A14" s="4" t="s">
        <v>266</v>
      </c>
      <c r="C14" s="4" t="s">
        <v>33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0</v>
      </c>
      <c r="B1" s="2" t="s">
        <v>1</v>
      </c>
    </row>
    <row r="2" spans="1:3">
      <c r="B2" s="2" t="s">
        <v>2</v>
      </c>
      <c r="C2" s="2" t="s">
        <v>35</v>
      </c>
    </row>
    <row r="3" spans="1:3">
      <c r="A3" s="3" t="s">
        <v>81</v>
      </c>
    </row>
    <row r="4" spans="1:3">
      <c r="A4" s="4" t="s">
        <v>82</v>
      </c>
      <c r="B4" s="6" t="n">
        <v>631117</v>
      </c>
      <c r="C4" s="6" t="n">
        <v>612798</v>
      </c>
    </row>
    <row r="5" spans="1:3">
      <c r="A5" s="4" t="s">
        <v>83</v>
      </c>
      <c r="B5" s="5" t="n">
        <v>178198</v>
      </c>
      <c r="C5" s="5" t="n">
        <v>150039</v>
      </c>
    </row>
    <row r="6" spans="1:3">
      <c r="A6" s="4" t="s">
        <v>84</v>
      </c>
      <c r="B6" s="5" t="n">
        <v>452919</v>
      </c>
      <c r="C6" s="5" t="n">
        <v>462759</v>
      </c>
    </row>
    <row r="7" spans="1:3">
      <c r="A7" s="4" t="s">
        <v>85</v>
      </c>
      <c r="B7" s="5" t="n">
        <v>462486</v>
      </c>
      <c r="C7" s="5" t="n">
        <v>642686</v>
      </c>
    </row>
    <row r="8" spans="1:3">
      <c r="A8" s="4" t="s">
        <v>86</v>
      </c>
      <c r="B8" s="5" t="n">
        <v>3964</v>
      </c>
      <c r="C8" s="5" t="n">
        <v>9009</v>
      </c>
    </row>
    <row r="9" spans="1:3">
      <c r="A9" s="4" t="s">
        <v>87</v>
      </c>
      <c r="B9" s="5" t="n">
        <v>466450</v>
      </c>
      <c r="C9" s="5" t="n">
        <v>651695</v>
      </c>
    </row>
    <row r="10" spans="1:3">
      <c r="A10" s="3" t="s">
        <v>88</v>
      </c>
    </row>
    <row r="11" spans="1:3">
      <c r="A11" s="4" t="s">
        <v>89</v>
      </c>
      <c r="B11" s="5" t="n">
        <v>-7</v>
      </c>
      <c r="C11" s="5" t="n">
        <v>-7</v>
      </c>
    </row>
    <row r="12" spans="1:3">
      <c r="A12" s="4" t="s">
        <v>90</v>
      </c>
      <c r="B12" s="5" t="n">
        <v>5464</v>
      </c>
      <c r="C12" s="5" t="n">
        <v>5464</v>
      </c>
    </row>
    <row r="13" spans="1:3">
      <c r="A13" s="4" t="s">
        <v>91</v>
      </c>
      <c r="B13" s="5" t="n">
        <v>471907</v>
      </c>
      <c r="C13" s="5" t="n">
        <v>657152</v>
      </c>
    </row>
    <row r="14" spans="1:3">
      <c r="A14" s="4" t="s">
        <v>92</v>
      </c>
      <c r="B14" s="5" t="n">
        <v>-18988</v>
      </c>
      <c r="C14" s="5" t="n">
        <v>-194393</v>
      </c>
    </row>
    <row r="15" spans="1:3">
      <c r="A15" s="4" t="s">
        <v>93</v>
      </c>
      <c r="B15" s="4" t="s">
        <v>94</v>
      </c>
      <c r="C15" s="4" t="s">
        <v>94</v>
      </c>
    </row>
    <row r="16" spans="1:3">
      <c r="A16" s="4" t="s">
        <v>95</v>
      </c>
      <c r="B16" s="6" t="n">
        <v>-18988</v>
      </c>
      <c r="C16" s="6" t="n">
        <v>-194393</v>
      </c>
    </row>
    <row r="17" spans="1:3">
      <c r="A17" s="3" t="s">
        <v>96</v>
      </c>
    </row>
    <row r="18" spans="1:3">
      <c r="A18" s="4" t="s">
        <v>97</v>
      </c>
      <c r="B18" s="6" t="n">
        <v>0</v>
      </c>
      <c r="C18" s="6" t="n">
        <v>0</v>
      </c>
    </row>
    <row r="19" spans="1:3">
      <c r="A19" s="3" t="s">
        <v>98</v>
      </c>
    </row>
    <row r="20" spans="1:3">
      <c r="A20" s="4" t="s">
        <v>99</v>
      </c>
      <c r="B20" s="5" t="n">
        <v>152384838</v>
      </c>
      <c r="C20" s="5" t="n">
        <v>1451649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4"/>
    <col customWidth="1" max="2" min="2" width="34"/>
    <col customWidth="1" max="3" min="3" width="34"/>
    <col customWidth="1" max="4" min="4" width="22"/>
    <col customWidth="1" max="5" min="5" width="36"/>
    <col customWidth="1" max="6" min="6" width="29"/>
    <col customWidth="1" max="7" min="7" width="10"/>
  </cols>
  <sheetData>
    <row r="1" spans="1:7">
      <c r="A1" s="1" t="s">
        <v>100</v>
      </c>
      <c r="B1" s="2" t="s">
        <v>62</v>
      </c>
      <c r="C1" s="2" t="s">
        <v>64</v>
      </c>
      <c r="D1" s="2" t="s">
        <v>101</v>
      </c>
      <c r="E1" s="2" t="s">
        <v>102</v>
      </c>
      <c r="F1" s="2" t="s">
        <v>103</v>
      </c>
      <c r="G1" s="2" t="s">
        <v>104</v>
      </c>
    </row>
    <row r="2" spans="1:7">
      <c r="A2" s="4" t="s">
        <v>105</v>
      </c>
      <c r="B2" s="6" t="n">
        <v>800</v>
      </c>
      <c r="C2" s="6" t="n">
        <v>10</v>
      </c>
      <c r="D2" s="6" t="n">
        <v>144976</v>
      </c>
      <c r="E2" s="6" t="n">
        <v>9671609</v>
      </c>
      <c r="F2" s="6" t="n">
        <v>-9758133</v>
      </c>
      <c r="G2" s="6" t="n">
        <v>59262</v>
      </c>
    </row>
    <row r="3" spans="1:7">
      <c r="A3" s="4" t="s">
        <v>106</v>
      </c>
      <c r="B3" s="5" t="n">
        <v>800000</v>
      </c>
      <c r="C3" s="5" t="n">
        <v>10000</v>
      </c>
      <c r="D3" s="5" t="n">
        <v>144976421</v>
      </c>
    </row>
    <row r="4" spans="1:7">
      <c r="A4" s="4" t="s">
        <v>107</v>
      </c>
      <c r="B4" s="4" t="s">
        <v>94</v>
      </c>
      <c r="C4" s="4" t="s">
        <v>94</v>
      </c>
      <c r="D4" s="6" t="n">
        <v>508</v>
      </c>
      <c r="E4" s="5" t="n">
        <v>178025</v>
      </c>
      <c r="F4" s="4" t="s">
        <v>94</v>
      </c>
      <c r="G4" s="5" t="n">
        <v>178533</v>
      </c>
    </row>
    <row r="5" spans="1:7">
      <c r="A5" s="4" t="s">
        <v>108</v>
      </c>
      <c r="B5" s="4" t="s">
        <v>94</v>
      </c>
      <c r="C5" s="4" t="s">
        <v>94</v>
      </c>
      <c r="D5" s="5" t="n">
        <v>507744</v>
      </c>
    </row>
    <row r="6" spans="1:7">
      <c r="A6" s="4" t="s">
        <v>109</v>
      </c>
      <c r="B6" s="4" t="s">
        <v>94</v>
      </c>
      <c r="C6" s="4" t="s">
        <v>94</v>
      </c>
      <c r="D6" s="4" t="s">
        <v>94</v>
      </c>
      <c r="E6" s="5" t="n">
        <v>1408</v>
      </c>
      <c r="F6" s="4" t="s">
        <v>94</v>
      </c>
      <c r="G6" s="5" t="n">
        <v>1408</v>
      </c>
    </row>
    <row r="7" spans="1:7">
      <c r="A7" s="4" t="s">
        <v>110</v>
      </c>
      <c r="B7" s="4" t="s">
        <v>94</v>
      </c>
      <c r="C7" s="4" t="s">
        <v>94</v>
      </c>
      <c r="D7" s="4" t="s">
        <v>94</v>
      </c>
      <c r="F7" s="5" t="n">
        <v>-194393</v>
      </c>
      <c r="G7" s="5" t="n">
        <v>-194393</v>
      </c>
    </row>
    <row r="8" spans="1:7">
      <c r="A8" s="4" t="s">
        <v>111</v>
      </c>
      <c r="B8" s="6" t="n">
        <v>800</v>
      </c>
      <c r="C8" s="6" t="n">
        <v>10</v>
      </c>
      <c r="D8" s="6" t="n">
        <v>145484</v>
      </c>
      <c r="E8" s="5" t="n">
        <v>9851042</v>
      </c>
      <c r="F8" s="5" t="n">
        <v>-9952526</v>
      </c>
      <c r="G8" s="5" t="n">
        <v>44810</v>
      </c>
    </row>
    <row r="9" spans="1:7">
      <c r="A9" s="4" t="s">
        <v>112</v>
      </c>
      <c r="B9" s="5" t="n">
        <v>800000</v>
      </c>
      <c r="C9" s="5" t="n">
        <v>10000</v>
      </c>
      <c r="D9" s="5" t="n">
        <v>145484165</v>
      </c>
    </row>
    <row r="10" spans="1:7">
      <c r="A10" s="4" t="s">
        <v>107</v>
      </c>
      <c r="B10" s="4" t="s">
        <v>94</v>
      </c>
      <c r="C10" s="4" t="s">
        <v>94</v>
      </c>
      <c r="D10" s="6" t="n">
        <v>6013</v>
      </c>
      <c r="E10" s="5" t="n">
        <v>12776</v>
      </c>
      <c r="F10" s="4" t="s">
        <v>94</v>
      </c>
      <c r="G10" s="5" t="n">
        <v>18789</v>
      </c>
    </row>
    <row r="11" spans="1:7">
      <c r="A11" s="4" t="s">
        <v>108</v>
      </c>
      <c r="B11" s="4" t="s">
        <v>94</v>
      </c>
      <c r="C11" s="4" t="s">
        <v>94</v>
      </c>
      <c r="D11" s="5" t="n">
        <v>6012938</v>
      </c>
    </row>
    <row r="12" spans="1:7">
      <c r="A12" s="4" t="s">
        <v>109</v>
      </c>
      <c r="B12" s="4" t="s">
        <v>94</v>
      </c>
      <c r="C12" s="4" t="s">
        <v>94</v>
      </c>
      <c r="D12" s="4" t="s">
        <v>94</v>
      </c>
      <c r="E12" s="5" t="n">
        <v>130</v>
      </c>
      <c r="F12" s="4" t="s">
        <v>94</v>
      </c>
      <c r="G12" s="5" t="n">
        <v>130</v>
      </c>
    </row>
    <row r="13" spans="1:7">
      <c r="A13" s="4" t="s">
        <v>113</v>
      </c>
      <c r="B13" s="4" t="s">
        <v>94</v>
      </c>
      <c r="C13" s="4" t="s">
        <v>94</v>
      </c>
      <c r="D13" s="6" t="n">
        <v>4500</v>
      </c>
      <c r="E13" s="5" t="n">
        <v>-4500</v>
      </c>
      <c r="F13" s="4" t="s">
        <v>94</v>
      </c>
      <c r="G13" s="4" t="s">
        <v>94</v>
      </c>
    </row>
    <row r="14" spans="1:7">
      <c r="A14" s="4" t="s">
        <v>114</v>
      </c>
      <c r="B14" s="4" t="s">
        <v>94</v>
      </c>
      <c r="C14" s="4" t="s">
        <v>94</v>
      </c>
      <c r="D14" s="5" t="n">
        <v>4500000</v>
      </c>
    </row>
    <row r="15" spans="1:7">
      <c r="A15" s="4" t="s">
        <v>110</v>
      </c>
      <c r="B15" s="4" t="s">
        <v>94</v>
      </c>
      <c r="C15" s="4" t="s">
        <v>94</v>
      </c>
      <c r="D15" s="4" t="s">
        <v>94</v>
      </c>
      <c r="E15" s="4" t="s">
        <v>94</v>
      </c>
      <c r="F15" s="5" t="n">
        <v>-18988</v>
      </c>
      <c r="G15" s="5" t="n">
        <v>-18988</v>
      </c>
    </row>
    <row r="16" spans="1:7">
      <c r="A16" s="4" t="s">
        <v>115</v>
      </c>
      <c r="B16" s="6" t="n">
        <v>800</v>
      </c>
      <c r="C16" s="6" t="n">
        <v>10</v>
      </c>
      <c r="D16" s="6" t="n">
        <v>155997</v>
      </c>
      <c r="E16" s="6" t="n">
        <v>9859448</v>
      </c>
      <c r="F16" s="6" t="n">
        <v>-9971514</v>
      </c>
      <c r="G16" s="6" t="n">
        <v>44741</v>
      </c>
    </row>
    <row r="17" spans="1:7">
      <c r="A17" s="4" t="s">
        <v>116</v>
      </c>
      <c r="B17" s="5" t="n">
        <v>800000</v>
      </c>
      <c r="C17" s="5" t="n">
        <v>10000</v>
      </c>
      <c r="D17" s="5" t="n">
        <v>1559971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5</v>
      </c>
    </row>
    <row r="3" spans="1:3">
      <c r="A3" s="3" t="s">
        <v>118</v>
      </c>
    </row>
    <row r="4" spans="1:3">
      <c r="A4" s="4" t="s">
        <v>95</v>
      </c>
      <c r="B4" s="6" t="n">
        <v>-18988</v>
      </c>
      <c r="C4" s="6" t="n">
        <v>-194393</v>
      </c>
    </row>
    <row r="5" spans="1:3">
      <c r="A5" s="3" t="s">
        <v>119</v>
      </c>
    </row>
    <row r="6" spans="1:3">
      <c r="A6" s="4" t="s">
        <v>107</v>
      </c>
      <c r="B6" s="5" t="n">
        <v>18789</v>
      </c>
      <c r="C6" s="5" t="n">
        <v>178533</v>
      </c>
    </row>
    <row r="7" spans="1:3">
      <c r="A7" s="4" t="s">
        <v>120</v>
      </c>
      <c r="B7" s="5" t="n">
        <v>130</v>
      </c>
      <c r="C7" s="5" t="n">
        <v>1408</v>
      </c>
    </row>
    <row r="8" spans="1:3">
      <c r="A8" s="4" t="s">
        <v>121</v>
      </c>
      <c r="B8" s="5" t="n">
        <v>3964</v>
      </c>
      <c r="C8" s="5" t="n">
        <v>9009</v>
      </c>
    </row>
    <row r="9" spans="1:3">
      <c r="A9" s="3" t="s">
        <v>122</v>
      </c>
    </row>
    <row r="10" spans="1:3">
      <c r="A10" s="4" t="s">
        <v>38</v>
      </c>
      <c r="B10" s="5" t="n">
        <v>-8045</v>
      </c>
      <c r="C10" s="5" t="n">
        <v>-4025</v>
      </c>
    </row>
    <row r="11" spans="1:3">
      <c r="A11" s="4" t="s">
        <v>39</v>
      </c>
      <c r="B11" s="5" t="n">
        <v>-8878</v>
      </c>
      <c r="C11" s="5" t="n">
        <v>10900</v>
      </c>
    </row>
    <row r="12" spans="1:3">
      <c r="A12" s="4" t="s">
        <v>47</v>
      </c>
      <c r="B12" s="5" t="n">
        <v>-3482</v>
      </c>
      <c r="C12" s="5" t="n">
        <v>-2214</v>
      </c>
    </row>
    <row r="13" spans="1:3">
      <c r="A13" s="4" t="s">
        <v>48</v>
      </c>
      <c r="B13" s="5" t="n">
        <v>4512</v>
      </c>
      <c r="C13" s="5" t="n">
        <v>315</v>
      </c>
    </row>
    <row r="14" spans="1:3">
      <c r="A14" s="4" t="s">
        <v>123</v>
      </c>
      <c r="B14" s="5" t="n">
        <v>22</v>
      </c>
      <c r="C14" s="5" t="n">
        <v>24</v>
      </c>
    </row>
    <row r="15" spans="1:3">
      <c r="A15" s="4" t="s">
        <v>50</v>
      </c>
      <c r="B15" s="5" t="n">
        <v>500</v>
      </c>
      <c r="C15" s="5" t="n">
        <v>500</v>
      </c>
    </row>
    <row r="16" spans="1:3">
      <c r="A16" s="4" t="s">
        <v>124</v>
      </c>
      <c r="B16" s="5" t="n">
        <v>-2185</v>
      </c>
      <c r="C16" s="5" t="n">
        <v>14446</v>
      </c>
    </row>
    <row r="17" spans="1:3">
      <c r="A17" s="4" t="s">
        <v>125</v>
      </c>
      <c r="B17" s="5" t="n">
        <v>-13661</v>
      </c>
      <c r="C17" s="5" t="n">
        <v>14503</v>
      </c>
    </row>
    <row r="18" spans="1:3">
      <c r="A18" s="3" t="s">
        <v>126</v>
      </c>
    </row>
    <row r="19" spans="1:3">
      <c r="A19" s="4" t="s">
        <v>127</v>
      </c>
      <c r="B19" s="5" t="n">
        <v>-887</v>
      </c>
      <c r="C19" s="5" t="n">
        <v>-16376</v>
      </c>
    </row>
    <row r="20" spans="1:3">
      <c r="A20" s="4" t="s">
        <v>128</v>
      </c>
      <c r="B20" s="5" t="n">
        <v>-887</v>
      </c>
      <c r="C20" s="5" t="n">
        <v>-16376</v>
      </c>
    </row>
    <row r="21" spans="1:3">
      <c r="A21" s="3" t="s">
        <v>129</v>
      </c>
    </row>
    <row r="22" spans="1:3">
      <c r="A22" s="4" t="s">
        <v>130</v>
      </c>
      <c r="B22" s="5" t="n">
        <v>-7036</v>
      </c>
      <c r="C22" s="5" t="n">
        <v>-7036</v>
      </c>
    </row>
    <row r="23" spans="1:3">
      <c r="A23" s="4" t="s">
        <v>131</v>
      </c>
      <c r="B23" s="5" t="n">
        <v>-7036</v>
      </c>
      <c r="C23" s="5" t="n">
        <v>-7036</v>
      </c>
    </row>
    <row r="24" spans="1:3">
      <c r="A24" s="4" t="s">
        <v>132</v>
      </c>
      <c r="B24" s="5" t="n">
        <v>-21584</v>
      </c>
      <c r="C24" s="5" t="n">
        <v>-8909</v>
      </c>
    </row>
    <row r="25" spans="1:3">
      <c r="A25" s="4" t="s">
        <v>133</v>
      </c>
      <c r="B25" s="5" t="n">
        <v>44590</v>
      </c>
      <c r="C25" s="5" t="n">
        <v>53499</v>
      </c>
    </row>
    <row r="26" spans="1:3">
      <c r="A26" s="4" t="s">
        <v>134</v>
      </c>
      <c r="B26" s="5" t="n">
        <v>23006</v>
      </c>
      <c r="C26" s="5" t="n">
        <v>44590</v>
      </c>
    </row>
    <row r="27" spans="1:3">
      <c r="A27" s="3" t="s">
        <v>135</v>
      </c>
    </row>
    <row r="28" spans="1:3">
      <c r="A28" s="4" t="s">
        <v>136</v>
      </c>
      <c r="B28" s="5" t="n">
        <v>4500</v>
      </c>
      <c r="C28" s="4" t="s">
        <v>94</v>
      </c>
    </row>
    <row r="29" spans="1:3">
      <c r="A29" s="3" t="s">
        <v>137</v>
      </c>
    </row>
    <row r="30" spans="1:3">
      <c r="A30" s="4" t="s">
        <v>138</v>
      </c>
      <c r="B30" s="5" t="n">
        <v>4964</v>
      </c>
      <c r="C30" s="5" t="n">
        <v>4964</v>
      </c>
    </row>
    <row r="31" spans="1:3">
      <c r="A31" s="4" t="s">
        <v>139</v>
      </c>
      <c r="B31" s="4" t="s">
        <v>94</v>
      </c>
      <c r="C31" s="4" t="s">
        <v>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1:27:32Z</dcterms:created>
  <dcterms:modified xmlns:dcterms="http://purl.org/dc/terms/" xmlns:xsi="http://www.w3.org/2001/XMLSchema-instance" xsi:type="dcterms:W3CDTF">2019-03-08T11:27:32Z</dcterms:modified>
</cp:coreProperties>
</file>